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CONSOLIDATED STATEMENT OF CASH " sheetId="5" r:id="rId5"/>
    <s:sheet name="CONSOLIDATED STATEMENT OF STOCK" sheetId="6" r:id="rId6"/>
    <s:sheet name="Description of Business" sheetId="7" r:id="rId7"/>
    <s:sheet name="Management Statement Regarding " sheetId="8" r:id="rId8"/>
    <s:sheet name="Consolidated Summary of Signifi" sheetId="9" r:id="rId9"/>
    <s:sheet name="Other Balance Sheet Information" sheetId="10" r:id="rId10"/>
    <s:sheet name="Notes Receivable" sheetId="11" r:id="rId11"/>
    <s:sheet name="Investments" sheetId="12" r:id="rId12"/>
    <s:sheet name="Intangible Assets" sheetId="13" r:id="rId13"/>
    <s:sheet name="Convertible Notes Payable" sheetId="14" r:id="rId14"/>
    <s:sheet name="Long-Term Notes Payable" sheetId="15" r:id="rId15"/>
    <s:sheet name="Income Taxes" sheetId="16" r:id="rId16"/>
    <s:sheet name="Capital Stock" sheetId="17" r:id="rId17"/>
    <s:sheet name="Stock Purchase Warrants" sheetId="18" r:id="rId18"/>
    <s:sheet name="Common Stock Options" sheetId="19" r:id="rId19"/>
    <s:sheet name="Commitments and Contingencies" sheetId="20" r:id="rId20"/>
    <s:sheet name="Subsequent Events" sheetId="21" r:id="rId21"/>
    <s:sheet name="Summary of Significant Accounti" sheetId="22" r:id="rId22"/>
    <s:sheet name="Consolidated Summary of Signi23" sheetId="23" r:id="rId23"/>
    <s:sheet name="Other Balance Sheet Informati24" sheetId="24" r:id="rId24"/>
    <s:sheet name="Intangible Assets (Tables)" sheetId="25" r:id="rId25"/>
    <s:sheet name="Convertible Notes Payable (Tabl" sheetId="26" r:id="rId26"/>
    <s:sheet name="Income Taxes (Tables)" sheetId="27" r:id="rId27"/>
    <s:sheet name="Stock Purchase Warrants (Tables" sheetId="28" r:id="rId28"/>
    <s:sheet name="Common Stock Options (Tables)" sheetId="29" r:id="rId29"/>
    <s:sheet name="Description of Business (Detail" sheetId="30" r:id="rId30"/>
    <s:sheet name="Consolidated Summary of Signi31" sheetId="31" r:id="rId31"/>
    <s:sheet name="Consolidated Summary of Signi32" sheetId="32" r:id="rId32"/>
    <s:sheet name="Other Balance Sheet Informati33" sheetId="33" r:id="rId33"/>
    <s:sheet name="Notes Receivable (Details Narra" sheetId="34" r:id="rId34"/>
    <s:sheet name="Investments (Details Narrative)" sheetId="35" r:id="rId35"/>
    <s:sheet name="Intangible Assets (Details)" sheetId="36" r:id="rId36"/>
    <s:sheet name="Convertible Notes Payable (Deta" sheetId="37" r:id="rId37"/>
    <s:sheet name="Convertible Notes Payable (De38" sheetId="38" r:id="rId38"/>
    <s:sheet name="Long-Term Notes Payable (Detail" sheetId="39" r:id="rId39"/>
    <s:sheet name="Income Taxes (Details)" sheetId="40" r:id="rId40"/>
    <s:sheet name="Income Taxes (Details Narrative" sheetId="41" r:id="rId41"/>
    <s:sheet name="Capital Stock (Details Narrativ" sheetId="42" r:id="rId42"/>
    <s:sheet name="Stock Purchase Warrants (Detail" sheetId="43" r:id="rId43"/>
    <s:sheet name="Common Stock Options (Details)" sheetId="44" r:id="rId44"/>
    <s:sheet name="Common Stock Options (Details 1" sheetId="45" r:id="rId45"/>
    <s:sheet name="Common Stock Options (Details 2" sheetId="46" r:id="rId46"/>
    <s:sheet name="Common Stock Options (Details N" sheetId="47" r:id="rId47"/>
    <s:sheet name="Commitments and Contingencies (" sheetId="48" r:id="rId48"/>
    <s:sheet name="Subsequent Events (Details Narr" sheetId="49" r:id="rId49"/>
  </s:sheets>
  <s:definedNames/>
  <s:calcPr calcId="124519" calcMode="auto" fullCalcOnLoad="1"/>
</s:workbook>
</file>

<file path=xl/sharedStrings.xml><?xml version="1.0" encoding="utf-8"?>
<sst xmlns="http://schemas.openxmlformats.org/spreadsheetml/2006/main" uniqueCount="500">
  <si>
    <t>Document and Entity Information - USD ($)</t>
  </si>
  <si>
    <t>12 Months Ended</t>
  </si>
  <si>
    <t>Dec. 31, 2015</t>
  </si>
  <si>
    <t>Apr. 05, 2016</t>
  </si>
  <si>
    <t>Jun. 30, 2015</t>
  </si>
  <si>
    <t>Document And Entity Information</t>
  </si>
  <si>
    <t>Entity Registrant Name</t>
  </si>
  <si>
    <t>QUANTRX BIOMEDICAL CORPORATION</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naudited) - USD ($)</t>
  </si>
  <si>
    <t>Dec. 31, 2014</t>
  </si>
  <si>
    <t>Current Assets:</t>
  </si>
  <si>
    <t>Cash and cash equivalents</t>
  </si>
  <si>
    <t>Accounts receivable</t>
  </si>
  <si>
    <t xml:space="preserve"> </t>
  </si>
  <si>
    <t>Deposit on Investment</t>
  </si>
  <si>
    <t>Prepaid expenses</t>
  </si>
  <si>
    <t>Total Current Assets</t>
  </si>
  <si>
    <t>Investments</t>
  </si>
  <si>
    <t>Property and equipment, net</t>
  </si>
  <si>
    <t>Intangible assets, net</t>
  </si>
  <si>
    <t>Total Assets</t>
  </si>
  <si>
    <t>Current Liabilities:</t>
  </si>
  <si>
    <t>Accounts payable</t>
  </si>
  <si>
    <t>Accounts payable, related party</t>
  </si>
  <si>
    <t>Accrued expenses</t>
  </si>
  <si>
    <t>Notes payable, net of discount</t>
  </si>
  <si>
    <t>Notes payable, related party</t>
  </si>
  <si>
    <t>Current portion of LT notes payable</t>
  </si>
  <si>
    <t>Total Current Liabilities</t>
  </si>
  <si>
    <t>LT notes payable, less current portion</t>
  </si>
  <si>
    <t>Total Liabilities</t>
  </si>
  <si>
    <t>Commitments and Contingencies</t>
  </si>
  <si>
    <t>Stockholders’ Equity (Deficit):</t>
  </si>
  <si>
    <t>Preferred stock; $0.01 par value, 25,000,000 authorized shares; 20,500,000 shares designated as Series B Convertible Preferred Stock; Series B Convertible Preferred shares 16,676,942 issued and outstanding</t>
  </si>
  <si>
    <t>Common Stock; $0.01 par value; 150,000,000 authorized; 69,772,918 and 63,341,163 shares issued and outstanding, respectively</t>
  </si>
  <si>
    <t>Common Stock to be issued</t>
  </si>
  <si>
    <t>Additional paid-in capital</t>
  </si>
  <si>
    <t>Accumulated deficit</t>
  </si>
  <si>
    <t>Total Stockholders’ Equity (Deficit)</t>
  </si>
  <si>
    <t>Total Liabilities and Stockholders’ Equity (Deficit)</t>
  </si>
  <si>
    <t>BALANCE SHEETS (unaudited) (Parenthetical) - $ / shares</t>
  </si>
  <si>
    <t>Stockholders' Equity (Deficit):</t>
  </si>
  <si>
    <t>Preferred stock, par value</t>
  </si>
  <si>
    <t>Preferred stock shares authorized</t>
  </si>
  <si>
    <t>Preferred stock shares issued</t>
  </si>
  <si>
    <t>Common stock, par value</t>
  </si>
  <si>
    <t>Common stock,shares authorized;</t>
  </si>
  <si>
    <t>Common stock shares issued</t>
  </si>
  <si>
    <t>Common stock shares outstanding</t>
  </si>
  <si>
    <t>SeriesBPreferredStockMember</t>
  </si>
  <si>
    <t>Preferred stock shares outstanding</t>
  </si>
  <si>
    <t>STATEMENTS OF OPERATIONS (unaudited) - USD ($)</t>
  </si>
  <si>
    <t>Revenue:</t>
  </si>
  <si>
    <t>Revenue</t>
  </si>
  <si>
    <t>Total Revenue</t>
  </si>
  <si>
    <t>Costs and Operating Expenses:</t>
  </si>
  <si>
    <t>Cost of good sold (excluding depreciation and amortization)</t>
  </si>
  <si>
    <t>Sales, general and administrative</t>
  </si>
  <si>
    <t>Professional fees</t>
  </si>
  <si>
    <t>Research and development</t>
  </si>
  <si>
    <t>Amortization</t>
  </si>
  <si>
    <t>Depreciation</t>
  </si>
  <si>
    <t>Total Costs and Operating Expenses</t>
  </si>
  <si>
    <t>Loss from Operations</t>
  </si>
  <si>
    <t>Other Income (Expense):</t>
  </si>
  <si>
    <t>Interest and dividend income</t>
  </si>
  <si>
    <t>Interest expense</t>
  </si>
  <si>
    <t>Amortization of debt discount to interest expense</t>
  </si>
  <si>
    <t>Loss on impairment</t>
  </si>
  <si>
    <t>Gain on issuance of equity securities</t>
  </si>
  <si>
    <t>Other financing costs</t>
  </si>
  <si>
    <t>Net loss on dispositions</t>
  </si>
  <si>
    <t>Gain (loss) on settlement of accounts payable</t>
  </si>
  <si>
    <t>Total Other Income (Expense), net</t>
  </si>
  <si>
    <t>Income (Loss) before Taxes</t>
  </si>
  <si>
    <t>Provision for Income Taxes</t>
  </si>
  <si>
    <t>Net Income (Loss)</t>
  </si>
  <si>
    <t>Net Income (Loss) Available to Common Shareholders</t>
  </si>
  <si>
    <t>Basic and Diluted Net Income (Loss) per Common Share</t>
  </si>
  <si>
    <t>Basic and Diluted Weighted Average Shares Used in per Share Calculation</t>
  </si>
  <si>
    <t>CONSOLIDATED STATEMENT OF CASH FLOWS (unaudited) - USD ($)</t>
  </si>
  <si>
    <t>CASH FLOWS FROM OPERATING ACTIVITIES:</t>
  </si>
  <si>
    <t>Net income (loss)</t>
  </si>
  <si>
    <t>Adjustments to reconcile net loss to net cash used by operating activities:</t>
  </si>
  <si>
    <t>Depreciation and amortization</t>
  </si>
  <si>
    <t>Interest expense related to amortization of non-cash discount, non-cash beneficial conversion feature and deferred financing costs</t>
  </si>
  <si>
    <t>Non-cash gain on equity investment</t>
  </si>
  <si>
    <t>Non-cash fair value of common stock issued as compensation to management</t>
  </si>
  <si>
    <t>Non-cash fair value of common stock issued as compensation to consultant</t>
  </si>
  <si>
    <t>Non-cash fair value of Stock Options issued as compensation to management</t>
  </si>
  <si>
    <t>Non-cash loss on equity issuance for other financing costs</t>
  </si>
  <si>
    <t>Non-cash loss on issuance of common stock in exchange for interest on notes payable</t>
  </si>
  <si>
    <t>Non-cash fair value of Common Stock issued in connection with notes payable</t>
  </si>
  <si>
    <t>Net gain on settlement of accounts payable</t>
  </si>
  <si>
    <t>(Increase) decrease in:</t>
  </si>
  <si>
    <t>Interest receivable</t>
  </si>
  <si>
    <t>Inventories</t>
  </si>
  <si>
    <t>(Increase) Decrease in:</t>
  </si>
  <si>
    <t>Net Cash Used by Operating Activities</t>
  </si>
  <si>
    <t>CASH FLOWS FROM INVESTING ACTIVITIES:</t>
  </si>
  <si>
    <t>Proceeds from notes receivable, related party</t>
  </si>
  <si>
    <t>Net Cash Provided (Used) by Investing Activities</t>
  </si>
  <si>
    <t>CASH FLOWS FROM FINANCING ACTIVITIES</t>
  </si>
  <si>
    <t>Principal payments on long-term debt</t>
  </si>
  <si>
    <t>Proceeds from issuance of convertible promissory notes</t>
  </si>
  <si>
    <t>Net Cash Provided by Financing Activities</t>
  </si>
  <si>
    <t>Net Increase (Decrease) in Cash and Cash Equivalents</t>
  </si>
  <si>
    <t>Cash and Cash Equivalents, Beginning of Period</t>
  </si>
  <si>
    <t>Cash and Cash Equivalents, End of Period</t>
  </si>
  <si>
    <t>Supplemental Cash Flow Disclosures:</t>
  </si>
  <si>
    <t>Interest expense paid in cash</t>
  </si>
  <si>
    <t>Income tax paid</t>
  </si>
  <si>
    <t>Supplemental Disclosure of Non-Cash Activities:</t>
  </si>
  <si>
    <t>Common Stock issued from stock to be issued for settlements</t>
  </si>
  <si>
    <t>CONSOLIDATED STATEMENT OF STOCKHOLDERS’ EQUITY - USD ($)</t>
  </si>
  <si>
    <t>Preferred Stock</t>
  </si>
  <si>
    <t>Common Stock</t>
  </si>
  <si>
    <t>Additional Paid-In Capital</t>
  </si>
  <si>
    <t>Accumulated Deficit</t>
  </si>
  <si>
    <t>Stock to be Issued</t>
  </si>
  <si>
    <t>Total</t>
  </si>
  <si>
    <t>Beginning Balance, Shares at Dec. 31, 2013</t>
  </si>
  <si>
    <t>Beginning Balance, Amount at Dec. 31, 2013</t>
  </si>
  <si>
    <t>Issuance of Common Stock related to payables, Shares</t>
  </si>
  <si>
    <t>Issuance of Common Stock related to payables</t>
  </si>
  <si>
    <t>Fair value of Common Stock for services, Shares</t>
  </si>
  <si>
    <t>Fair value of Common Stock for services</t>
  </si>
  <si>
    <t>Issuance of common stock as compensation, Shares</t>
  </si>
  <si>
    <t>Issuance of common stock as compensation</t>
  </si>
  <si>
    <t>Issuance of common stock in exchange for interest payable, Shares</t>
  </si>
  <si>
    <t>Issuance of common stock in exchange for interest payable</t>
  </si>
  <si>
    <t>Issuance of common stock for services to consultant</t>
  </si>
  <si>
    <t>Preferred stock conversion into common stock, Shares</t>
  </si>
  <si>
    <t>Preferred stock conversion into common stock</t>
  </si>
  <si>
    <t>Net loss for the year</t>
  </si>
  <si>
    <t>Ending Balance, Shares at Dec. 31, 2014</t>
  </si>
  <si>
    <t>Ending Balance, Amount at Dec. 31, 2014</t>
  </si>
  <si>
    <t>Issuance of common stock for services to consultant, Shares</t>
  </si>
  <si>
    <t>Issuance of common stock for services to management, Shares</t>
  </si>
  <si>
    <t>Issuance of common stock for services to management,</t>
  </si>
  <si>
    <t>Issuance of stock options as compensation</t>
  </si>
  <si>
    <t>Ending Balance, Shares at Dec. 31, 2015</t>
  </si>
  <si>
    <t>Ending Balance, Amount at Dec. 31, 2015</t>
  </si>
  <si>
    <t>Description of Business</t>
  </si>
  <si>
    <t>Notes to Financial Statements</t>
  </si>
  <si>
    <t xml:space="preserve">Overview We have developed and intend to commercialize
our innovative PAD based products for the OTC markets for the treatment of hemorrhoids, minor vaginal infection, urinary incontinence,
general catamenial uses and other medical needs. We are developing and intend to commercialize genomic diagnostics for the laboratory
market, based on our patented PadKit® technology. Our platforms include: inSync®, Unique( TM Our efforts to commercialize our products
remain contingent on the receipt of additional financing required to execute our business and operating plan, which is currently
focused on the commercialization of our PAD technology either directly or through a joint venture or other relationship intended
to increase shareholder value. In the interim, we have had nominal operations, focused principally on the limited online
sale of our Unique® Miniform PAD product, maintaining and expanding our intellectual property and maintaining compliance with
the public company reporting requirements. We have continued to issue promissory notes to continue as a going concern. No assurances
can be given that the Company will obtain financing, or otherwise successfully develop a business and operating plan or enter
into an alternative relationship to commercialize the Companys PAD technology. On June 20, 2012, the Company formed
a wholly-owned subsidiary, QX Labs, Inc. ( QX Diagnostics Business OTC Business Businesses The Companys current focus is to
obtain additional working capital necessary to continue as a going concern, and develop a longer term financing and operating
plan to: (i) leverage its broad-based intellectual property ( IP Recent Developments Global Cancer Diagnostic, Inc. Letter of
Intent Global LOI Global Common Stock Termination Date Pursuant to the terms and conditions of
the Global LOI, the Company advanced to Global $50,000 during the quarter ended September 30, 2015 (the  Global
Advance PadKit
Studies. Bridge Financing Bridge Notes Each Bridge Note accrues interest at a rate
of 10% per annum, payable in either cash or shares of the Companys Common Stock and matures on December 31, 2015. Each Bridge
Note is convertible, at the option of the holder thereof, into that number of shares of Common Stock equal to the outstanding
principal balance of the Bridge Note, plus accrued but unpaid interest (the  Outstanding Balance Conversion Shares Qualified Financing The Company presently intends to issue additional
promissory notes to finance its current working capital needs. However, there can be no assurance that the Company will be able
to issue additional promissory notes. Passing of Dr. William H. Fleming </t>
  </si>
  <si>
    <t>Management Statement Regarding Going Concern</t>
  </si>
  <si>
    <t xml:space="preserve"> The Company currently is not generating
revenue from operations, and does not anticipate generating meaningful revenue from operations or otherwise in the short-term. The
Company has historically financed its operations primarily through issuances of equity and the proceeds from the issuance of promissory
notes. In the past, the Company also provided for its cash needs by issuing Common Stock, options and warrants for certain
operating costs, including consulting and professional fees, as well as divesting its minority equity interests and equity-linked
investments. The Companys history of operating losses,
limited cash resources and the absence of an operating plan necessary to capitalize on the Companys assets raise substantial doubt
about our ability to continue as a going concern absent a strengthening of our cash position. Management is
currently pursuing various funding options, including seeking debt or equity financing, licensing opportunities and the sale of
certain investment holdings, as well as a strategic, merger or other transaction to obtain additional funding to continue the development
of, and to successfully commercialize, its products. There can be no assurance that the Company will be successful in
its efforts. Should the Company be unable to obtain adequate financing or generate sufficient revenue in the future,
the Companys business, result of operations, liquidity and financial condition would be materially and adversely harmed,
and the Company will be unable to continue as a going concern. There can be no assurance that, assuming
the Company is able to strengthen its cash position, it will achieve sufficient revenue or profitable operations to continue as
a going concern. </t>
  </si>
  <si>
    <t>Consolidated Summary of Significant Accounting Policies</t>
  </si>
  <si>
    <t xml:space="preserve"> 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accounting principles generally accepted in the United States of America
(GAAP) and have been consistently applied in the preparation of the consolidated financial statements. Accounting for Share-Based Payments The Company follows the provisions of ASC Topic
718, which establishes the accounting for transactions in which an entity exchanges equity securities for services and requires
companies to expense the estimated fair value of these awards over the requisite service period. The Company uses the Black-Scholes
option pricing model in determining fair value. Accordingly, compensation cost has been recognized using the fair value method
and expected term accrual requirements as prescribed, which resulted in employee stock-based compensation expense for the years
ended December 31, 2015 and 2014 of $122,000 and $0, respectively. The Company accounts for share-based payments
granted to non-employees in accordance with ASC Topic 505,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i) the date at which a commitment
for performance by the counterparty to earn the equity instruments is reached, or (ii) the date at which the counterpartys
performance is complete. Accordingly, compensation cost has been recognized for the issuance of common stock to non-employee
consultants for the years ended December 31, 2015 and 2014 of $25,000 and $21,000, respectively. In the case of modifications, the Black-Scholes
model is used to value the warrant on the modification date by applying the revised assumptions. The difference between the fair
value of the warrants prior to the modification and after the modification determines the incremental value. The Company has modified
warrants in connection with the issuance of certain notes and note extensions. These modified warrants were originally issued in
connection with previous private placement investments. In the case of debt issuances, the warrants were accounted for as original
issuance discount based on their relative fair values. When modified in connection with a note issuance, the Company recognizes
the incremental value as a part of the debt discount calculation, using its relative fair value in accordance with ASC Topic 470-20,
Debt with Conversion and Other Options. When modified in connection with note extensions, the Company recognized
the incremental value as prepaid interest, which is expensed over the term of the extension. The fair value of each share based payment
is estimated on the measurement date using the Black-Scholes model with the following assumptions, which are determined at the
beginning of each year and utilized in all calculations for that year: During 2015, the fair value of each share
based payment is estimated on the measurement date using the Black-Scholes model using an average risk free interest rate of 0.52%,
expected volatility of 417%, and a dividend yield of zero. During 2014, the fair value of each share based payment is
estimated on the measurement date using the Black-Scholes model using a risk free interest rate of 2.73%, expected volatility of
242%, and a dividend yield of zero. Risk-Free Interest Rate. Expected Volatility. Dividend Yield. Expected Term. Pre-Vesting Forfeitures. Accounts, Notes and Interest Receivable and Allowance for Bad
Debts The Company carries its receivables at
net realizable value. Interest on notes receivable is accrued based upon the terms of the note agreement. The Company provides
reserves against receivables and related accrued interest for estimated losses that may result from a debtors inability
to pay. The amount is determined by analyzing known uncollectible accounts, economic conditions, historical losses and customer
credit-worthiness. Additionally, all accounts with aged balances greater than one year are fully reserved. Amounts later determined
and specifically identified to be uncollectible are charged or written off against the reserve. At December 31, 2015,
the Company has determined that its Accounts Receivable outstanding is deemed to be collectible, and accordingly has not recorded
a reserve for the year ended December 31, 2015. Cash and Cash Equivalents The Company considers all highly liquid
investments and short-term debt instruments with maturities of three months or less from date of purchase to be cash equivalents.
Cash equivalents consisted of money market funds at December 31, 2015 and 2014. Concentration of Risks Financial instruments that potentially
expose the Company to concentrations of credit risk consist primarily of cash and cash equivalents. The Company primarily maintains
its cash balances with financial institutions in federally insured accounts. At times, such balances may exceed federally insured
limits. The Company has not experienced any losses to date resulting from this practice. At December 31, 2015 and 2014, our cash
was not in excess of these limits. Earnings per Share The Company computes net income (loss)
per common share in accordance with ASC Topic 260. Net income (loss) per share is based upon the weighted average number of outstanding
common shares and the dilutive effect of common share equivalents, such as options and warrants to purchase Common Stock, convertible
preferred stock and convertible notes, if applicable, that are outstanding each year. Basic and diluted earnings per share were
the same at the reporting dates of the accompanying financial statements, as including Common Stock equivalents in the calculation
of diluted earnings per share would have been antidilutive. As of December 31, 2015, the Company had
outstanding options exercisable for 2,452,000 shares of its Common Stock, and preferred shares convertible into 16,676,942 shares
of its Common Stock. The above options and preferred shares were deemed to be antidilutive for the year ended December 31, 2015. As of December 31, 2014, the Company had
outstanding options exercisable for 152,000 shares of its Common Stock, and preferred shares convertible into 16,676,942 shares
of its Common Stock. The above options and preferred shares were deemed to be antidilutive for the year ended December 31, 2014. Fair Value of Financial Instruments Current U.S. generally accepted accounting
principl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ctive markets are those in which transactions for the asset or liability occur with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unobservable from objective sources. These inputs may be used with internally developed methodologies that result in
managements best estimate of fair value. Level 3 instruments include those that may be more structured or otherwise tailored
to the Companys needs. The Company has adopted ASC Topic 820,
Fair Value Measurements and Disclosures for both financial and nonfinancial assets and liabilities. The Company has
not elected the fair value option for any of its assets or liabilities.
At December 31, 2015 Fair Measurements Using
Description
Year Ended 12/31/2014
Significant Other Observable Inputs (Level 2)
Significant Unobservable Inputs (Level 3)
Total Gains (Losses)
Investment from GUSA $ 200,000 - 200,000 -
Recognized in earnings $ - In determining fair value of our investment
from GUSA, the Company estimated fair value based on historical experience and on various other assumptions that are believed to
be reasonable under the circumstances, the results of which form the basis for making judgments about the carrying value of this
investment that are not readily apparent from other sources. In May 2011, FluoroPharma, Inc. ( FPI FPMI FPMI Warrants BHA Impairments We assess the impairment of long-lived
assets, including our other intangible assets, at least annually or whenever events or changes in circumstances indicate that their
carrying value may not be recoverable. The determination of related estimated useful lives and whether or not these assets are
impaired involves significant judgments, related primarily to the future profitability and/or future value of the assets. Changes
in our strategic plan and/or market conditions could significantly impact these judgments and could require adjustments to recorded
asset balances. We hold investments in companies having operations or technologies in areas, which are within, or adjacent to our
strategic focus when acquired, all of which are privately held and whose values are difficult to determine. We record an investment
impairment charge if we believe an investment has experienced a decline in value that is other than temporary. Future changes in
our strategic direction, adverse changes in market conditions or poor operating results of underlying investments could result
in losses or an inability to recover the carrying value of the investments that may not be reflected in an investments current
carrying value, thereby possibly requiring an impairment charge in the future. In determining fair value of assets, the
Company bases estimates on historical experience and on various other assumptions that are believed to be reasonable under the
circumstances, the results of which form the basis for making judgments about carrying values of assets that are not readily apparent
from other sources. Actual fair value may differ from management estimates resulting in potential impairments causing material
changes to certain assets and results of operation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Our policy is to recognize interest and/or
penalties related to income tax matters in income tax expense. We had no accrual for interest or penalties on our balance sheets
at December 31, 2015 or 2014, and have not recognized interest and/or penalties in the statement of operations for the years
ended December 31, 2015 or 2014. See Note 11, Income Taxes, below. Intangible Assets The Companys intangible assets
consist of patents, licensed patents and patent rights, and website development costs, and are carried at the legal cost to obtain
them. Costs to renew or extend the term of intangible assets are expensed when incurred. In 2008, through our formerly majority
owned subsidiary, the Company also held technology licenses and other acquired intangibles. Intangible assets are amortized using
the straight-line method over the estimated useful life. Useful lives are as follows: patents, 17 years; patents under licensing,
10 years; website development costs, three years, and in 2008, acquired intangibles had a weighted average life of 15 years. Amortization
expense for the years ended December 31, 2015 and 2014, totaled $8,572 and $8,571. The remaining unamortized costs will be amortized
through 2024. The Company estimates its amortization expense for 2016 will be $6,071. Inventories Inventories, consisting solely of products
available for sale, are accounted for using the first-in, first-out (FIFO) method, and are valued at the lower of cost of market
value. This valuation requires us to make judgments, based on current market conditions, about the likely method of dispositions
and expected recoverable value inventories. Property and Equipment Property and equipment are stated at cost.
Depreciation is computed using the straight-line method over the estimated useful lives of the assets. The Companys property
and equipment at December 31, 2015 and 2014 consisted of computer and office equipment, machinery and equipment and leasehold improvements
with estimated useful lives of three to seven years. Estimated useful lives of leasehold improvements do not exceed the remaining
lease term. Depreciation expense was $1,093 and $1,094 for the years ended December 31, 2015 and 2014. Expenditures for repairs
and maintenance are expensed as incurred. See Note 5 below. Research and Development Costs Research and development costs are expensed
as incurred. The cost of intellectual property purchased from others that is immediately marketable or that has an alternative
future use is capitalized and amortized as intangible assets. Capitalized costs are amortized using the straight-line method over
the estimated economic life of the related asset. Revenue Recognition The Company recognizes revenue in accordance
with SEC Staff Accounting Bulletin Topic 13 when persuasive evidence of an arrangement exists and delivery or performance has occurred,
provided the fee is fixed or determinable and collection is probable. The Company assesses whether the fee is fixed and determinable
based on the payment terms associated with the transaction. If a fee is based upon a variable such as acceptance by the customer,
the Company accounts for the fee as not being fixed and determinable. In these cases, the Company defers revenue and recognizes
it when it becomes due and payable. Up-front engagement fees are recorded as deferred revenue and amortized to income on a straight-line
basis over the term of the agreement, although the fee is due and payable at the time the agreement is signed or upon annual renewal.
Payments related to substantive, performance-based milestones in an agreement are recognized as revenue upon the achievement of
the milestones as specified in the underlying agreement when they represent the culmination of the earnings process. The Company
assesses the probability of collection based on a number of factors, including past transaction history with the customer and the
current financial condition of the customer. If the Company determines that collection of a fee is not reasonably assured, revenue
is deferred until the time collection becomes reasonably assured. The Company recognizes revenue from nonrefundable
minimum royalty agreements from distributors or resellers upon delivery of product to the distributor or reseller, provided no
significant obligations remain outstanding, the fee is fixed and determinable, and collection is probable. Once minimum royalties
have been received, additional royalties are recognized as revenue when earned based on the distributors or resellers
contractual reporting obligations. The Companys strategy includes
entering into collaborative agreements with strategic partners for the development, commercialization and distribution of its product
candidates. Such collaborative agreements may have multiple deliverables. The Company evaluates multiple deliverable arrangements
pursuant to ASC Topic 605-25, Revenue Recognition: Multiple-Element Arrangements. Pursuant to this Topic, in
arrangements with multiple deliverables where the Company has continuing performance obligations, contract, milestone and license
fees are recognized together with any up-front payments over the term of the arrangement as performance obligations are completed,
unless the deliverable has standalone value and there is objective, reliable evidence of fair value of the undelivered element
in the arrangement. In the case of an arrangement where it is determined there is a single unit of accounting, all cash flows from
the arrangement are considered in the determination of all revenue to be recognized. Cash received in advance of revenue recognition
is recorded as deferred revenue. Development Agreements and Royalties In 2007, the Company entered into a development
agreement for an at-home diagnostic test with Church &amp; Dwight Co., Inc. ( C&amp;D Use of Estimates The accompanying financial statements
are prepared in conformity with accounting principles generally accepted in the United States of America, and include certain estimates
and assumptions which affect the reported amounts of assets and liabilities at the date of the financial statements, and the reported
amounts of revenues and expenses during the reporting period. Accordingly, actual results may differ from those estimates. </t>
  </si>
  <si>
    <t>Other Balance Sheet Information</t>
  </si>
  <si>
    <t xml:space="preserve">Components of selected captions in the accompanying balance sheets
as of December 31, 2015 and 2014 consist of:
2015 2014
Prepaid expenses:
Prepaid insurance 26,396 24,866
Other - 16,036
Prepaid expenses $ 26,396 $ 40,902
Property and equipment:
Computers and office furniture, fixtures and equipment $ 28,031 $ 28,031
Machinery and equipment 5,475 5,475
Less: accumulated depreciation (32,408 ) (31,315 )
Property and equipment, net $ 1,098 $ 2,191
Accrued expenses:
Other accrued expenses 34,366 42,770
Accrued expenses $ 34,366 $ 42,770 </t>
  </si>
  <si>
    <t>Notes Receivable</t>
  </si>
  <si>
    <t xml:space="preserve">Genomics USA, Inc. In January 2007, the Company advanced
$200,000 to GUSA through an 8% promissory note due April 8, 2007 (the  GUSA Note On
September 24, 2012, the Company sent a final notice to GUSA, demanding immediate payment in full of all amounts due under
the terms of the GUSA Note. Complaint Settlement Payments </t>
  </si>
  <si>
    <t>In May 2006, the Company purchased 144,024 shares
of common stock of Genomics USA, Inc. ( GUSA</t>
  </si>
  <si>
    <t>Intangible Assets</t>
  </si>
  <si>
    <t xml:space="preserve"> Intangible assets as of December 31, 2015
and 2014 consisted of the following:
2015 2014
Licensed patents and patent rights $ 50,000 $ 50,000
Patents 41,044 41,044
NuRx licensed technology 13,200 13,200
Less: accumulated amortization (84,295 ) (75,684 )
Intangibles, net $ 19,949 $ 28,521 Patent under Licensing The Company licenses patent rights and
know-how for certain hemorrhoid treatment pads and related coatings from The Procter &amp; Gamble Company. The five-year license
agreement was entered into July 2006 and has a five-year automatic renewal option. Although the Company renewed the
agreement in 2011, payments have been suspended due to the Companys current financial condition. The Company
has subsequently filed for a patent to address the technology used in its treated miniforms, which was issued during 2015. </t>
  </si>
  <si>
    <t>Convertible Notes Payable</t>
  </si>
  <si>
    <t xml:space="preserve"> 2012 Notes and 2013 Notes. 2012
Notes $0.50 FPMI Warrants Between
August 2012 and July 2013, the Company issued promissory notes in the aggregate principal amount of $114,000 (the  2013
Notes The 2012 and 2013 Notes accrue interest
at the rate of 6% annually prior to maturity, and 12% annually thereafter. All 2012 Notes and 2013 Notes have matured and are currently
due and payable on demand. The 2012 Notes and 2013 Notes are convertible at the option of each respective holder into shares of
Common Stock at a conversion price equal to $0.10 per share. In addition, the holders may exchange the 2012 Notes and 2013 Notes
for Common Stock in the event the Company consummates a qualified financing (the  Qualified Financing In connection with the issuance of the
2012 Notes and 2013 Notes, the Company has recorded debt discount and expenses of the beneficial conversion feature of $106,261
and $28,998, respectively. The Company will amortize these expenses over the life of the 2012 Notes and 2013 Notes. As
of December 31, 2012, the Company recorded interest expense related to the debt discount of $21,905 and $3,777 related to the beneficial
conversion feature. In connection with the issuance of the
2013 Notes, the Company has recorded debt discount and expenses in the amount of $27,753 related to the value of the 64,000 FPMI
warrants to the holders of the 2013 Notes. The Company will amortize the costs over the remaining life of these 2013
Notes. As of September 30, 2014, the Company recorded other financing costs of $27,753 related to the debt discount
on the 2013 Notes. On October 29, 2013, the holder of certain
outstanding 2012 Notes and 2013 Notes totaling approximately $217,000 in principal and accrued interest agreed to cancel such notes
in exchange for a new promissory note with a face amount of $217,000 maturing on March 31, 2014, and 100,000 FPMI Warrants. Separately,
our financial advisor agreed to exchange $216,000 of fees accrued from May 15, 2012 to October 15, 2013, otherwise payable
in cash on or before December 31, 2013, for a promissory note with a face amount of $250,000 maturing on March 31, 2014, and 100,000
FPMI Warrants. These promissory notes accrued interest at a rate of 8% annually prior to maturity, and, following maturity
of both promissory notes on March 31, 2014, now accrue interest at rate of 12% annually. Bridge Notes. During the year ended December 31, 2014, the
Company authorized the issuance of 2,601,233 shares of Common Stock to the holders of all outstanding notes payable with an aggregate
outstanding principal balance of $870,693 in order to satisfy all accrued, but unpaid, interest on the notes issued between 2012
and June 2014. During the period, all of the authorized shares of Common Stock were issued to settle the total outstanding
interest payable on the notes, which amounted to $93,924. The Company recognized a loss of $62,150 in connection with
the settlement. On January 2, 2015, the Company issued an additional
Bridge Note in the principal amount of $36,500 and issued 73,000 shares of Common Stock to the purchaser of the additional Bridge
Note. Additionally, we issued 500,000 shares of Common Stock in January 2015 to certain investors who purchased Bridge Notes during
the year ended December 31, 2014, which were previously classified as shares to be issued. In February 2015, the Company issued an aggregate total of 815,061
shares of Common Stock as payment for accrued interest for the period from July 1, 2014 through December 31, 2014 under
certain convertible notes payable. On June 30, 2015, the Company issued two additional
Bridge Notes in the aggregate principal amount of $50,000 and issued an aggregate total of 100,000 shares of Common Stock to the
purchasers of these Bridge Notes. In connection with the issuance of these notes, the Company recorded debt discount expenses totaling
$2,830 and will amortize these costs over the life of the notes. In
June 2015, the Company authorized the issuance of an aggregate total of 1,875,691 shares of Common Stock as payment for accrued
interest for the period from January 1, 2015 through June 30, 2015 under certain convertible notes payable. The Company
settled a total of $70,256 in accrued interest, recognizing a gain on settlement in the amount of $23,364. The Company
and the holders of the Bridge Notes also agreed to extend the maturity date of the Bridge Notes from June 30, 2015 to December
31, 2015. As consideration for the extension of the maturity date of the Bridge Notes, the Company issued an aggregate total of
286,500 shares of Common Stock to the Bridge Note holders. In
July 2015, the Company issued a Bridge Note in the principal amount of $35,000 and issued an aggregate total of 70,000 shares of
Common Stock to the purchaser of the Bridge Note. At December 31, 2015 and 2014, the Companys Convertible Notes
Payable are as follows:
December 31,
2015 2014
Notes Payable 814,433 663,227
Notes Payable, related party 495,340 493,151
Total notes payable, net of discount 1,309,773 1,156,378 </t>
  </si>
  <si>
    <t>Long-Term Notes Payable</t>
  </si>
  <si>
    <t>Notes Payable, Noncurrent [Abstract]</t>
  </si>
  <si>
    <t xml:space="preserve"> The Company received a $44,000 loan from
the Portland Development Commission in 2007. The loan matures in 20 years and was interest free through February 2010. The terms
of the note stipulate monthly interest only payments from April 2010 through December 2015, at a 5% annual rate. The
Company recorded interest expense on this loan of $2,137 for the year ended December 31, 2015. </t>
  </si>
  <si>
    <t>Income Taxes</t>
  </si>
  <si>
    <t xml:space="preserve"> Pursuant to ASC 740, income taxes are
provided for based upon the liability method of accounting. Under this approach, deferred income taxes are recorded to reflect
the tax consequences on future years of differences between the tax basis of assets and liabilities and their financial reporting
amounts at each year-end. We are subject to taxation in the U.S.
and the state of Oregon. The Company is not current on its tax filings and is subject to examination until the filings take place. At December 31, 2015 and 2014, the Company
had gross deferred tax assets calculated at an expected blended rate of 38% of approximately $10,700,000 and $10,500,000, respectively,
principally arising from net operating loss carryforwards for income tax purposes. As management of the Company cannot determine
that it is more likely than not that the Company will realize the benefit of the deferred tax asset, a valuation allowance of $10,700,000
and $10,500,000 has been established at December 31, 2015 and 2014, respectively. Topic 740 in the Accounting Standards
Codification (ASC 740) prescribes recognition threshold and measurement attributes for the financial statement recognition and
measurement of a tax position taken or expected to be taken in a tax return. ASC 740 also provides guidance on de-recognition,
classification, interest and penalties, accounting in interim periods, disclosure and transition. At December 31, 2015, the
Company had taken no tax positions that would require disclosure under ASC 740. The Company has analyzed its filing positions
in all jurisdictions where it is required to file income tax returns and found no positions that would require a liability for
unrecognized income tax benefits to be recognized. We are subject to examinations for all unfiled tax years. We deduct
interest and penalties as interest expense on the financial statements. Additionally, the future utilization of
our net operating loss and R&amp;D credit carryforwards to offset future taxable income may be subject to an annual limitation,
pursuant to IRC Sections 382 and 383, as a result of ownership changes that may have occurred previously or that could occur
in the future. There is no unrecognized tax benefit included
in the balance sheet that would, if recognized, affect the effective tax rate.
2015 2014
Gross deferred tax assets:
Net operating loss carryforwards $ 9,700,000 $ 9,550,000
Difference between book and tax basis of former subsidiary stock held
Stock based expenses 250,000 200,000
Tax credit carryforwards 200,000 200,000
All others 550,000 550,000
10,700,000 10,500,000
Deferred tax asset valuation allowance (10,700,000 ) (10,500,000 )
Net deferred tax asset (liability) $ - - At December 31, 2015, the Company has
net operating loss carryforwards of approximately $9,700,000, which expire in the years 2015 through 2033. The net change in the
allowance account was an increase of approximately $150,000 for the year ended December 31, 2015 and approximately $300,000 for
the year ended December 31, 2014. </t>
  </si>
  <si>
    <t>Capital Stock</t>
  </si>
  <si>
    <t xml:space="preserve">Preferred Stock The Company has authorized 20,500,000
shares of preferred stock, of which 20,500,000 is designated as Series B Convertible Preferred Stock, $0.01 par value, with a stated
value of approximately $204,000 ( Series B Preferred On November 19, 2010, the Company filed
a Certificate of Withdrawal of the Certificates of Designations of the Series A Preferred Stock ( Series A Preferred Series B Convertible Preferred Stock The Company has authorized 20,500,000
shares of Series B Preferred, $0.01 par value. The Series B Preferred ranks prior to the Common Stock for purposes of
liquidation preference, and to all other classes and series of equity securities of the Company that by their terms did not rank
senior to the Series B Preferred ( Junior Stock As of December 31, 2015 and 2014, the
Company had 16,676,942 shares of Series B Preferred Stock issued and outstanding with a liquidation preference of $166,769, and
convertible into 16,676,942 shares of Common Stock. Common Stock The Company has authorized 150,000,000
shares of its Common Stock, $0.01 par value. The Company had issued and outstanding 69,772,918 and 63,341,163 shares of its Common
Stock at December 31, 2015 and 2014. On January 2, 2015, the Company issued 73,000
shares of Common Stock to the purchaser of a $36,500 note. Additionally, we issued 500,000 shares of Common Stock to certain investors
who purchased Bridge Notes during the year ended December 31, 2014, which were previously classified as shares to-be-issued. In February 2015, the Company agreed to issue
Common Stock to two consultants for services rendered under the terms of their respective agreements, although neither consultant
had fully completed the obligations of their agreements. An aggregate of 925,003 common shares were issued during the three months
ended March 31, 2015. In February 2015, the Company issued 815,061
shares of Common Stock as payment for accrued interest for the period from July 1, 2014 through December 31, 2014 under
certain convertible notes payable. On February 3, 2015, the Board of Directors
granted an aggregate of 2.3 million stock options to its executive management at an exercise price of $0.04 per share. The
options have a five-year term and are fully vested on the date of grant. In May 2013, the executive management received
an aggregate of 1.0 million shares of Common Stock as compensation for the completion of certain objectives. On February 20, 2015,
the Board of Directors agreed to cancel these shares, as the Company had failed to meet the specified objectives. As
of September 30, 2015, these shares were still outstanding. In June 2015, the Companys Board of Directors
authorized the following issuances of Common Stock: (i) an aggregate total of 286,500 shares issuable to the Bridge Note holders
as consideration for the extension of the maturity date of the Bridge Notes to December 31, 2015; (ii) an aggregate total of 1,875,691
shares of Common Stock as payment of accrued but unpaid interest on certain of the Companys convertible promissory notes;
and (iii) an aggregate total of 100,000 shares of Common Stock to certain investors who purchased Bridge Notes in the aggregate
principal amount of $50,000 during the three months ended June 30, 2015. In July 2015, the Company issued an aggregate
total of 70,000 shares of Common Stock to the purchaser of a $35,000 Bridge Note. In September 2015, the Company authorized an
aggregate total of 1.5 million shares of Common Stock to its officers and directors as consideration for services rendered to
the Company, subject to certain vesting schedules. These shares were issued subsequent to September 30, 2015, and all shares were
fully vested as of December 31, 2015. Since the shares fully vested during the year ended December 31, 2015, the Company elected
to expense the full amount during the 2015 period, rather than amortizing the amount over multiple periods. </t>
  </si>
  <si>
    <t>Stock Purchase Warrants</t>
  </si>
  <si>
    <t xml:space="preserve">Common Stock Warrants The following is a summary of all Common
Stock warrant activity during the years ended December 31, 2015 and 2014:
Number of Shares Under Warrants Exercise Price Per Share
Weighted Average Exercise Price
Warrants issued and exercisable at December 31, 2013 1,556,000 $0.31 - $1.25 $ 0.61
Warrants granted -
Warrants expired (1,556,000 ) $0.31 - $1.25 $ 0.61
Warrants exercised -
Warrants issued and exercisable at December 31, 2014 -
Warrants granted -
Warrants expired -
Warrants exercised -
Warrants issued and exercisable at December 31, 2015 - - $ - During the years ended December 31, 2015
and 2014, there were no warrants issued by the Company. As of December 31, 2015, the Company had no warrants issued
and outstanding. </t>
  </si>
  <si>
    <t>Common Stock Options</t>
  </si>
  <si>
    <t xml:space="preserve"> In 2007, the Company adopted the 2007
Incentive and Non-Qualified Stock Option Plan (hereinafter the  Plan Under the Plan, qualified
options are available for issuance to employees of the Company and non-qualified options are available for issuance to consultants
and advisors. The Plan provides that the exercise price of a qualified option cannot be less than the fair market value on
the date of grant and the exercise price of a nonqualified option must be determined on the date of grant. Options granted under
the Plan generally vest three to five years from the date of grant and generally expire ten years from the date of grant. During the years ended December
31, 2014, no stock options were granted by the Company. During the year ended December 31, 2015, the Company issued options to
purchase 2,300,000 shares of common stock to its management team. Each option has an expiration date of February 3, 2020, and are
exercisable for $0.04 per share. The following is a summary of all Common
Stock option activity during the year ended December 31, 2015 and 2014:
Shares Under Options Outstanding
Weighted Average Exercise Price
Outstanding at December 31, 2013 304,500 $ 0.91
Options granted - $ -
Options forfeited (152,500 ) $ (0.47 )
Options exercised - -
Outstanding at December 31, 2014
Options granted 152,000 $ 1.34
Options forfeited 2,300,000 $ 0.04
Options exercised - $ -
Outstanding at December 31, 2015 2,452,000 $ 0.12
Options Exercisable Weighted Average Exercise Price Per Share
Exercisable at December 31, 2014 52,000 $ 0.85
Exercisable at December 31, 2015 2,352,000 $ 0.06 The following represents additional information
related to Common Stock options outstanding and exercisable at December 31, 2015:
Outstanding Exercisable
Exercise Price
Number of Shares
Weighted Average Remaining Contract Life in Years
Weighted Average Exercise Price
Number of Shares
Weighted Average Exercise Price
$ 0.04 2,300,000 4.10 $ 0.04 2,300,000 $ $0.04
$ 0.80 1,000 2.16 $ 0.80 1,000 $ $0.80
$ 0.85 51,000 1.77 $ 0.85 51,000 $ 0.85
$ 1.60 100,000 0.26 $ $1.60 - $ -
2,452,000 3.89 $ $0.12 2,352,000 $ $0.06 The weighted average remaining contractual
term for both fully vested share options (exercisable, above) and options expected to vest (outstanding, above) is 3.89 years. A summary of the status of the Companys
nonvested stock options as of December 31, 2015 and changes during the year ended December 31, 2015 is presented below:
Nonvested Stock Options Shares Weighted Average Grant Date Fair Value
Nonvested at December 31, 2013 162,500 $ 162,500
Options granted - -
Options vested - $ -
Options forfeited (62,500 ) (62,500)
Nonvested at December 31, 2014 100,000 $ 100.000
Options granted - -
Options vested - -
Options forfeited - -
Nonvested at December 31, 2015 100,000 100,000 </t>
  </si>
  <si>
    <t xml:space="preserve"> Professional Services Agreement. On August 1, 2012, the consulting agreement
was amended to extend the deferral period for accrued cash compensation from May 16, 2013 to December 31, 2013, and to require
the Company to issue 100,000 shares of restricted Common Stock for the remaining term of the agreement in lieu of the agreements
previous requirement of monthly issuances of warrants to purchase Common Stock. The warrants previously issued under the consulting
agreement were exchanged for shares of Common Stock at a ratio of one share for every two warrants issued under the agreement resulting
in the cancellation of warrants to issue 3.0 million shares of Common Stock in exchange for a total of 1.5 million shares of restricted
Common Stock. On October 29, 2013, we entered into a
new advisory agreement with BHA. Pursuant to this agreement, we agreed to pay a retainer in the amount of $100,000 and
$15,000 per month beginning on November 29, 2013. The initial term of the agreement expires on December 31, 2014. BHA agreed to
defer the cash fees due under the new agreement until June 30, 2014. On July 1, 2014, the Company and BHA modified the terms of
this agreement to provide for a one-time $15,000 payment in August 2014, and deferral of all other remaining cash fees until December
31, 2014 in consideration for the issuance of the 109,917 FPMI Warrants. On May 28, 2014, we entered into a Consulting
Services Agreement for financial related services from Mayer &amp; Associates ( Mayer On May 28, 2014, the Company entered into
a Consulting Services Agreement for financial related services from JFS Investments PR LLC ( JFS Initial Capital Raise Although the Company has yet to receive proceeds
sufficient to constitute an Initial Capital Raise (as defined above), in February 2015, the Company agreed to issue 300,000 shares
of Common Stock to Mayer and 625,003 shares to JFS Investments as consideration for services rendered under the agreements thus
far. In June 2015, the Company also authorized the issuance of an aggregate total of 286,500 shares of Common Stock
to Mayer for services rendered under the Consulting Services Agreement first executed on May 28, 2014. </t>
  </si>
  <si>
    <t>Subsequent Events</t>
  </si>
  <si>
    <t>During the first quarter of 2016, BHA agreed
to exchange all amounts owed to BHA under the October 2013 for a promissory note, on terms substantially similar to the Bridge
Notes (the  BHA Note We have
evaluated subsequent events through the date of this filing in accordance with the Subsequent Events Topic of the FASB ASC 855,
and have determined that, except as disclosed in this note, no subsequent events occurred that are reasonably likely to impact
these financial statements.</t>
  </si>
  <si>
    <t>Summary of Significant Accounting Policies (Policies)</t>
  </si>
  <si>
    <t>Accounting for Share-Based Payments</t>
  </si>
  <si>
    <t xml:space="preserve">Accounting for Share-Based Payments The Company follows the provisions of ASC Topic
718, which establishes the accounting for transactions in which an entity exchanges equity securities for services and requires
companies to expense the estimated fair value of these awards over the requisite service period. The Company uses the Black-Scholes
option pricing model in determining fair value. Accordingly, compensation cost has been recognized using the fair value method
and expected term accrual requirements as prescribed, which resulted in employee stock-based compensation expense for the years
ended December 31, 2015 and 2014 of $122,000 and $0, respectively. The Company accounts for share-based payments
granted to non-employees in accordance with ASC Topic 505,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i) the date at which a commitment
for performance by the counterparty to earn the equity instruments is reached, or (ii) the date at which the counterpartys
performance is complete. Accordingly, compensation cost has been recognized for the issuance of common stock to non-employee
consultants for the years ended December 31, 2015 and 2014 of $25,000 and $21,000, respectively. In the case of modifications, the Black-Scholes
model is used to value the warrant on the modification date by applying the revised assumptions. The difference between the fair
value of the warrants prior to the modification and after the modification determines the incremental value. The Company has modified
warrants in connection with the issuance of certain notes and note extensions. These modified warrants were originally issued in
connection with previous private placement investments. In the case of debt issuances, the warrants were accounted for as original
issuance discount based on their relative fair values. When modified in connection with a note issuance, the Company recognizes
the incremental value as a part of the debt discount calculation, using its relative fair value in accordance with ASC Topic 470-20,
Debt with Conversion and Other Options. When modified in connection with note extensions, the Company recognized
the incremental value as prepaid interest, which is expensed over the term of the extension. The fair value of each share based payment
is estimated on the measurement date using the Black-Scholes model with the following assumptions, which are determined at the
beginning of each year and utilized in all calculations for that year: During 2015, the fair value of each share
based payment is estimated on the measurement date using the Black-Scholes model using an average risk free interest rate of 0.52%,
expected volatility of 417%, and a dividend yield of zero. During 2014, the fair value of each share based payment is
estimated on the measurement date using the Black-Scholes model using a risk free interest rate of 2.73%, expected volatility of
242%, and a dividend yield of zero. Risk-Free Interest Rate. Expected Volatility. Dividend Yield. Expected Term. Pre-Vesting Forfeitures. </t>
  </si>
  <si>
    <t>Accounts, Notes and Interest Receivable and Allowance for Bad Debts</t>
  </si>
  <si>
    <t>Accounts, Notes and Interest Receivable and Allowance for Bad
Debts The Company carries its receivables at
net realizable value. Interest on notes receivable is accrued based upon the terms of the note agreement. The Company provides
reserves against receivables and related accrued interest for estimated losses that may result from a debtors inability
to pay. The amount is determined by analyzing known uncollectible accounts, economic conditions, historical losses and customer
credit-worthiness. Additionally, all accounts with aged balances greater than one year are fully reserved. Amounts later determined
and specifically identified to be uncollectible are charged or written off against the reserve. At December 31, 2015,
the Company has determined that its Accounts Receivable outstanding is deemed to be collectible, and accordingly has not recorded
a reserve for the year ended December 31, 2015.</t>
  </si>
  <si>
    <t>Cash and Cash Equivalents</t>
  </si>
  <si>
    <t>Cash and Cash Equivalents The Company considers all highly liquid
investments and short-term debt instruments with maturities of three months or less from date of purchase to be cash equivalents.
Cash equivalents consisted of money market funds at December 31, 2015 and 2014.</t>
  </si>
  <si>
    <t>Concentration of Risks</t>
  </si>
  <si>
    <t xml:space="preserve">Concentration of Risks Financial instruments that potentially expose the Company to concentrations of credit
risk consist primarily of cash and cash equivalents. The Company primarily maintains its cash balances with financial institutions
in federally insured accounts. At times, such balances may exceed federally insured limits. The Company has not experienced any
losses to date resulting from this practice. At December 31, 2015 and 2014, our cash was not in excess of these limits. </t>
  </si>
  <si>
    <t>Earnings per Share</t>
  </si>
  <si>
    <t xml:space="preserve">Earnings per Share The Company computes net income (loss)
per common share in accordance with ASC Topic 260. Net income (loss) per share is based upon the weighted average number of outstanding
common shares and the dilutive effect of common share equivalents, such as options and warrants to purchase Common Stock, convertible
preferred stock and convertible notes, if applicable, that are outstanding each year. Basic and diluted earnings per share were
the same at the reporting dates of the accompanying financial statements, as including Common Stock equivalents in the calculation
of diluted earnings per share would have been antidilutive. As of December 31, 2015, the Company had
outstanding options exercisable for 2,452,000 shares of its Common Stock, and preferred shares convertible into 16,676,942 shares
of its Common Stock. The above options and preferred shares were deemed to be antidilutive for the year ended December 31, 2015. As of December 31, 2014, the Company had
outstanding options exercisable for 152,000 shares of its Common Stock, and preferred shares convertible into 16,676,942 shares
of its Common Stock. The above options and preferred shares were deemed to be antidilutive for the year ended December 31, 2014. </t>
  </si>
  <si>
    <t>Fair Value of Financial Instruments</t>
  </si>
  <si>
    <t xml:space="preserve">Fair Value of Financial Instruments Current U.S. generally accepted accounting
principl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ctive markets are those in which transactions for the asset or liability occur with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unobservable from objective sources. These inputs may be used with internally developed methodologies that result in
managements best estimate of fair value. Level 3 instruments include those that may be more structured or otherwise tailored
to the Companys needs. The Company has adopted ASC Topic 820,
Fair Value Measurements and Disclosures for both financial and nonfinancial assets and liabilities. The Company has
not elected the fair value option for any of its assets or liabilities.
At December 31, 2015 Fair Measurements Using
Description
Year Ended 12/31/2014
Significant Other Observable Inputs (Level 2)
Significant Unobservable Inputs (Level 3)
Total Gains (Losses)
Investment from GUSA $ 200,000 - 200,000 -
Recognized in earnings $ - In determining fair value of our investment
from GUSA, the Company estimated fair value based on historical experience and on various other assumptions that are believed to
be reasonable under the circumstances, the results of which form the basis for making judgments about the carrying value of this
investment that are not readily apparent from other sources. In May 2011, FluoroPharma, Inc. ( FPI FPMI FPMI Warrants BHA </t>
  </si>
  <si>
    <t>Impairments</t>
  </si>
  <si>
    <t xml:space="preserve">Impairments We assess the impairment of long-lived
assets, including our other intangible assets, at least annually or whenever events or changes in circumstances indicate that their
carrying value may not be recoverable. The determination of related estimated useful lives and whether or not these assets are
impaired involves significant judgments, related primarily to the future profitability and/or future value of the assets. Changes
in our strategic plan and/or market conditions could significantly impact these judgments and could require adjustments to recorded
asset balances. We hold investments in companies having operations or technologies in areas, which are within, or adjacent to our
strategic focus when acquired, all of which are privately held and whose values are difficult to determine. We record an investment
impairment charge if we believe an investment has experienced a decline in value that is other than temporary. Future changes in
our strategic direction, adverse changes in market conditions or poor operating results of underlying investments could result
in losses or an inability to recover the carrying value of the investments that may not be reflected in an investments current
carrying value, thereby possibly requiring an impairment charge in the future. In determining fair value of assets, the
Company bases estimates on historical experience and on various other assumptions that are believed to be reasonable under the
circumstances, the results of which form the basis for making judgments about carrying values of assets that are not readily apparent
from other sources. Actual fair value may differ from management estimates resulting in potential impairments causing material
changes to certain assets and results of operation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Our policy is to recognize interest and/or
penalties related to income tax matters in income tax expense. We had no accrual for interest or penalties on our balance sheets
at December 31, 2015 or 2014, and have not recognized interest and/or penalties in the statement of operations for the years
ended December 31, 2015 or 2014. See Note 11, Income Taxes, below. </t>
  </si>
  <si>
    <t>Intangible Assets The Companys intangible assets
consist of patents, licensed patents and patent rights, and website development costs, and are carried at the legal cost to obtain
them. Costs to renew or extend the term of intangible assets are expensed when incurred. In 2008, through our formerly majority
owned subsidiary, the Company also held technology licenses and other acquired intangibles. Intangible assets are amortized using
the straight-line method over the estimated useful life. Useful lives are as follows: patents, 17 years; patents under licensing,
10 years; website development costs, three years, and in 2008, acquired intangibles had a weighted average life of 15 years. Amortization
expense for the years ended December 31, 2015 and 2014, totaled $8,572 and $8,571. The remaining unamortized costs will be amortized
through 2024. The Company estimates its amortization expense for 2016 will be $6,071.</t>
  </si>
  <si>
    <t xml:space="preserve">Inventories Inventories, consisting solely of products
available for sale, are accounted for using the first-in, first-out (FIFO) method, and are valued at the lower of cost of market
value. This valuation requires us to make judgments, based on current market conditions, about the likely method of dispositions
and expected recoverable value inventories. </t>
  </si>
  <si>
    <t>Property and Equipment</t>
  </si>
  <si>
    <t>Property and Equipment Property and equipment are stated at cost.
Depreciation is computed using the straight-line method over the estimated useful lives of the assets. The Companys property
and equipment at December 31, 2015 and 2014 consisted of computer and office equipment, machinery and equipment and leasehold improvements
with estimated useful lives of three to seven years. Estimated useful lives of leasehold improvements do not exceed the remaining
lease term. Depreciation expense was $1,093 and $1,094 for the years ended December 31, 2015 and 2014. Expenditures for repairs
and maintenance are expensed as incurred. See Note 5 below.</t>
  </si>
  <si>
    <t>Research and Development Costs</t>
  </si>
  <si>
    <t xml:space="preserve">Research and Development Costs Research and development costs are expensed
as incurred. The cost of intellectual property purchased from others that is immediately marketable or that has an alternative
future use is capitalized and amortized as intangible assets. Capitalized costs are amortized using the straight-line method over
the estimated economic life of the related asset. </t>
  </si>
  <si>
    <t>Revenue Recognition</t>
  </si>
  <si>
    <t>Revenue Recognition The Company recognizes revenue in accordance
with SEC Staff Accounting Bulletin Topic 13 when persuasive evidence of an arrangement exists and delivery or performance has occurred,
provided the fee is fixed or determinable and collection is probable. The Company assesses whether the fee is fixed and determinable
based on the payment terms associated with the transaction. If a fee is based upon a variable such as acceptance by the customer,
the Company accounts for the fee as not being fixed and determinable. In these cases, the Company defers revenue and recognizes
it when it becomes due and payable. Up-front engagement fees are recorded as deferred revenue and amortized to income on a straight-line
basis over the term of the agreement, although the fee is due and payable at the time the agreement is signed or upon annual renewal.
Payments related to substantive, performance-based milestones in an agreement are recognized as revenue upon the achievement of
the milestones as specified in the underlying agreement when they represent the culmination of the earnings process. The Company
assesses the probability of collection based on a number of factors, including past transaction history with the customer and the
current financial condition of the customer. If the Company determines that collection of a fee is not reasonably assured, revenue
is deferred until the time collection becomes reasonably assured. The Company recognizes revenue from nonrefundable
minimum royalty agreements from distributors or resellers upon delivery of product to the distributor or reseller, provided no
significant obligations remain outstanding, the fee is fixed and determinable, and collection is probable. Once minimum royalties
have been received, additional royalties are recognized as revenue when earned based on the distributors or resellers
contractual reporting obligations. The Companys strategy includes
entering into collaborative agreements with strategic partners for the development, commercialization and distribution of its product
candidates. Such collaborative agreements may have multiple deliverables. The Company evaluates multiple deliverable arrangements
pursuant to ASC Topic 605-25, Revenue Recognition: Multiple-Element Arrangements. Pursuant to this Topic, in
arrangements with multiple deliverables where the Company has continuing performance obligations, contract, milestone and license
fees are recognized together with any up-front payments over the term of the arrangement as performance obligations are completed,
unless the deliverable has standalone value and there is objective, reliable evidence of fair value of the undelivered element
in the arrangement. In the case of an arrangement where it is determined there is a single unit of accounting, all cash flows from
the arrangement are considered in the determination of all revenue to be recognized. Cash received in advance of revenue recognition
is recorded as deferred revenue. Development Agreements and Royalties In 2007, the Company entered into a development
agreement for an at-home diagnostic test with Church &amp; Dwight Co., Inc. ( C&amp;D</t>
  </si>
  <si>
    <t>Use of Estimates</t>
  </si>
  <si>
    <t xml:space="preserve">Use of Estimates The accompanying financial statements
are prepared in conformity with accounting principles generally accepted in the United States of America, and include certain estimates
and assumptions which affect the reported amounts of assets and liabilities at the date of the financial statements, and the reported
amounts of revenues and expenses during the reporting period. Accordingly, actual results may differ from those estimates. </t>
  </si>
  <si>
    <t>Consolidated Summary of Significant Accounting Policies (Tables)</t>
  </si>
  <si>
    <t>Summary Of Significant Accounting Policies Tables</t>
  </si>
  <si>
    <t xml:space="preserve">At December 31, 2015 Fair Measurements Using
Description
Year Ended 12/31/2014
Significant Other Observable Inputs (Level 2)
Significant Unobservable Inputs (Level 3)
Total Gains (Losses)
Investment from GUSA $ 200,000 - 200,000 -
Recognized in earnings $ - </t>
  </si>
  <si>
    <t>Other Balance Sheet Information (Tables)</t>
  </si>
  <si>
    <t>Other Balance Sheet Information Tables</t>
  </si>
  <si>
    <t xml:space="preserve"> Components of selected captions in the
accompanying balance sheets as of December 31, 2015 and 2014 consist of:
2015 2014
Prepaid expenses:
Prepaid insurance 26,396 24,866
Other - 16,036
Prepaid expenses $ 26,396 $ 40,902
Property and equipment:
Computers and office furniture, fixtures and equipment $ 28,031 $ 28,031
Machinery and equipment 5,475 5,475
Less: accumulated depreciation (32,408 ) (31,315 )
Property and equipment, net $ 1,098 $ 2,191
Accrued expenses:
Other accrued expenses 34,366 42,770
Accrued expenses $ 34,366 $ 42,770 </t>
  </si>
  <si>
    <t>Intangible Assets (Tables)</t>
  </si>
  <si>
    <t>Intangible Assets Tables</t>
  </si>
  <si>
    <t xml:space="preserve">2015 2014
Licensed patents and patent rights $ 50,000 $ 50,000
Patents 41,044 41,044
NuRx licensed technology 13,200 13,200
Less: accumulated amortization (84,295 ) (75,684 )
Intangibles, net $ 19,949 $ 28,521 </t>
  </si>
  <si>
    <t>Convertible Notes Payable (Tables)</t>
  </si>
  <si>
    <t xml:space="preserve">December 31,
2015 2014
Notes Payable 814,433 663,227
Notes Payable, related party 495,340 493,151
Total notes payable, net of discount 1,309,773 1,156,378 </t>
  </si>
  <si>
    <t>Income Taxes (Tables)</t>
  </si>
  <si>
    <t>Income Taxes Tables</t>
  </si>
  <si>
    <t>Deferred Tax assets (liabilities)</t>
  </si>
  <si>
    <t xml:space="preserve">2015 2014
Gross deferred tax assets:
Net operating loss carryforwards $ 9,700,000 $ 9,550,000
Difference between book and tax basis of former subsidiary stock held
Stock based expenses 250,000 200,000
Tax credit carryforwards 200,000 200,000
All others 550,000 550,000
10,700,000 10,500,000
Deferred tax asset valuation allowance (10,700,000 ) (10,500,000 )
Net deferred tax asset (liability) $ - - </t>
  </si>
  <si>
    <t>Stock Purchase Warrants (Tables)</t>
  </si>
  <si>
    <t>Stock Purchase Warrants Tables</t>
  </si>
  <si>
    <t>Warrant activity</t>
  </si>
  <si>
    <t xml:space="preserve">Number of Shares Under Warrants Exercise Price Per Share
Weighted Average Exercise Price
Warrants issued and exercisable at December 31, 2013 1,556,000 $0.31 - $1.25 $ 0.61
Warrants granted -
Warrants expired (1,556,000 ) $0.31 - $1.25 $ 0.61
Warrants exercised -
Warrants issued and exercisable at December 31, 2014 -
Warrants granted -
Warrants expired -
Warrants exercised -
Warrants issued and exercisable at December 31, 2015 - - $ - </t>
  </si>
  <si>
    <t>Common Stock Options (Tables)</t>
  </si>
  <si>
    <t>Common Stock Options Tables</t>
  </si>
  <si>
    <t>Common stock option activity</t>
  </si>
  <si>
    <t xml:space="preserve">Shares Under Options Outstanding
Weighted Average Exercise Price
Outstanding at December 31, 2013 304,500 $ 0.91
Options granted - $ -
Options forfeited (152,500 ) $ (0.47 )
Options exercised - -
Outstanding at December 31, 2014
Options granted 152,000 $ 1.34
Options forfeited 2,300,000 $ 0.04
Options exercised - $ -
Outstanding at December 31, 2015 2,452,000 $ 0.12
Options Exercisable Weighted Average Exercise Price Per Share
Exercisable at December 31, 2014 52,000 $ 0.85
Exercisable at December 31, 2015 2,352,000 $ 0.06 </t>
  </si>
  <si>
    <t>Common stock options outstanding and exercisable</t>
  </si>
  <si>
    <t xml:space="preserve">Outstanding Exercisable
Exercise Price
Number of Shares
Weighted Average Remaining Contract Life in Years
Weighted Average Exercise Price
Number of Shares
Weighted Average Exercise Price
$ 0.04 2,300,000 4.10 $ 0.04 2,300,000 $ $0.04
$ 0.80 1,000 2.16 $ 0.80 1,000 $ $0.80
$ 0.85 51,000 1.77 $ 0.85 51,000 $ 0.85
$ 1.60 100,000 0.26 $ $1.60 - $ -
2,452,000 3.89 $ $0.12 2,352,000 $ $0.06 </t>
  </si>
  <si>
    <t>Nonvested stock options</t>
  </si>
  <si>
    <t>Nonvested Stock Options Shares Weighted Average Grant Date Fair Value
Nonvested at December 31, 2013 162,500 $ 162,500
Options granted - -
Options vested - $ -
Options forfeited (62,500 ) (62,500)
Nonvested at December 31, 2014 100,000 $ 100.000
Options granted - -
Options vested - -
Options forfeited - -
Nonvested at December 31, 2015 100,000 100,000</t>
  </si>
  <si>
    <t>Description of Business (Details Narrative) - USD ($)</t>
  </si>
  <si>
    <t>1 Months Ended</t>
  </si>
  <si>
    <t>Jul. 31, 2014</t>
  </si>
  <si>
    <t>Dec. 31, 2007</t>
  </si>
  <si>
    <t>Principal amount, note offering</t>
  </si>
  <si>
    <t>Shares issued</t>
  </si>
  <si>
    <t>Payment for business combination</t>
  </si>
  <si>
    <t>Note Financing [Member]</t>
  </si>
  <si>
    <t>Shares issued, value</t>
  </si>
  <si>
    <t>Note interest rate</t>
  </si>
  <si>
    <t>10.00%</t>
  </si>
  <si>
    <t>Maturity date</t>
  </si>
  <si>
    <t>Note Financing [Member] | Commitments to Extend Credit [Member]</t>
  </si>
  <si>
    <t>Global Cancer [Member]</t>
  </si>
  <si>
    <t>Share value</t>
  </si>
  <si>
    <t>$ .01</t>
  </si>
  <si>
    <t>Business combination agreement date</t>
  </si>
  <si>
    <t>Sep. 3,
		2015</t>
  </si>
  <si>
    <t>Ownership percent</t>
  </si>
  <si>
    <t>100.00%</t>
  </si>
  <si>
    <t>Business combination contingent payment terms</t>
  </si>
  <si>
    <t>In the event the Company and Global execute definitive merger documents contemplated by the Global LOI on or before the Termination Date, Global will issue to the Company that number of shares of Globals common stock equal to 10% of the then outstanding shares of Globals common stock, on a fully-diluted basis as payment of the Global Advance.</t>
  </si>
  <si>
    <t>Consolidated Summary of Significant Accounting Policies (Details)</t>
  </si>
  <si>
    <t>Dec. 31, 2015USD ($)</t>
  </si>
  <si>
    <t>Fair value, investment, beginning balance</t>
  </si>
  <si>
    <t>Change in fair value</t>
  </si>
  <si>
    <t>Recognized in earnings</t>
  </si>
  <si>
    <t>Fair Value, Inputs, Level 2 [Member]</t>
  </si>
  <si>
    <t>Fair Value, Inputs, Level 3 [Member]</t>
  </si>
  <si>
    <t>Consolidated Summary of Significant Accounting Policies (Details Narrative) - USD ($)</t>
  </si>
  <si>
    <t>Dec. 31, 2012</t>
  </si>
  <si>
    <t>Average Risk-free interest rate</t>
  </si>
  <si>
    <t>0.52%</t>
  </si>
  <si>
    <t>2.73%</t>
  </si>
  <si>
    <t>Average volatility</t>
  </si>
  <si>
    <t>417.00%</t>
  </si>
  <si>
    <t>242.00%</t>
  </si>
  <si>
    <t>Dividend Yield</t>
  </si>
  <si>
    <t>0.00%</t>
  </si>
  <si>
    <t>Outstanding options exercisable</t>
  </si>
  <si>
    <t>Shares of Series B Preferred Stock convertible</t>
  </si>
  <si>
    <t>Stock based compensation expense, options</t>
  </si>
  <si>
    <t>Compensation cost for non-employee consultants</t>
  </si>
  <si>
    <t>Future amortization, yearly</t>
  </si>
  <si>
    <t>Royalties</t>
  </si>
  <si>
    <t>Gain on warrants issued</t>
  </si>
  <si>
    <t>Gain on exchange</t>
  </si>
  <si>
    <t>FluoroPharma [Member]</t>
  </si>
  <si>
    <t>Reassignment of warrants</t>
  </si>
  <si>
    <t>Warrant price</t>
  </si>
  <si>
    <t>Minimum [Member]</t>
  </si>
  <si>
    <t>Property and equipment useful life</t>
  </si>
  <si>
    <t>3 years</t>
  </si>
  <si>
    <t>Maximum [Member]</t>
  </si>
  <si>
    <t>7 years</t>
  </si>
  <si>
    <t>Patents [Member]</t>
  </si>
  <si>
    <t>Useful lives</t>
  </si>
  <si>
    <t>17 years</t>
  </si>
  <si>
    <t>Licensing Agreements [Member]</t>
  </si>
  <si>
    <t>10 years</t>
  </si>
  <si>
    <t>Computer Software, Intangible Asset [Member]</t>
  </si>
  <si>
    <t>Acquired Intangibles [Member]</t>
  </si>
  <si>
    <t>15 years</t>
  </si>
  <si>
    <t>Other Balance Sheet Information (Details) - USD ($)</t>
  </si>
  <si>
    <t>Prepaid expenses:</t>
  </si>
  <si>
    <t>Prepaid insurance</t>
  </si>
  <si>
    <t>Other</t>
  </si>
  <si>
    <t>Property and equipment:</t>
  </si>
  <si>
    <t>Computers and office furniture, fixtures and equipment</t>
  </si>
  <si>
    <t>Machinery and equipment</t>
  </si>
  <si>
    <t>Less: accumulated depreciation</t>
  </si>
  <si>
    <t>Accrued expenses:</t>
  </si>
  <si>
    <t>Other accrued expenses</t>
  </si>
  <si>
    <t>Accrrued expenses</t>
  </si>
  <si>
    <t>Notes Receivable (Details Narrative) - USD ($)</t>
  </si>
  <si>
    <t>Dec. 31, 2013</t>
  </si>
  <si>
    <t>Notes Receivable Details Narrative</t>
  </si>
  <si>
    <t>Promissory note issued</t>
  </si>
  <si>
    <t>Notes accrued interest rate</t>
  </si>
  <si>
    <t>8.00%</t>
  </si>
  <si>
    <t>Settlement payment receivable agreement</t>
  </si>
  <si>
    <t>Settlement monies received</t>
  </si>
  <si>
    <t>Monthly payment receivable</t>
  </si>
  <si>
    <t>Investments (Details Narrative) - GenomicsUSA [Member] - USD ($)</t>
  </si>
  <si>
    <t>May. 30, 2006</t>
  </si>
  <si>
    <t>Purchase of stock</t>
  </si>
  <si>
    <t>Payment for stock</t>
  </si>
  <si>
    <t>Equity ownership</t>
  </si>
  <si>
    <t>5.00%</t>
  </si>
  <si>
    <t>2.00%</t>
  </si>
  <si>
    <t>Intangible Assets (Details) - USD ($)</t>
  </si>
  <si>
    <t>Less: accumulated amortization</t>
  </si>
  <si>
    <t>Intangibles, net</t>
  </si>
  <si>
    <t>LicensedPatentsAndPatentRightsMember</t>
  </si>
  <si>
    <t>Intangible Assets, Gross</t>
  </si>
  <si>
    <t>PatentsMember</t>
  </si>
  <si>
    <t>NuRx Licensed Technology [Member]</t>
  </si>
  <si>
    <t>Convertible Notes Payable (Details) - USD ($)</t>
  </si>
  <si>
    <t>Convertible Notes Payable Details</t>
  </si>
  <si>
    <t>Notes payable</t>
  </si>
  <si>
    <t>Total notes payable, net of discount</t>
  </si>
  <si>
    <t>Convertible Notes Payable (Details Narrative) - USD ($)</t>
  </si>
  <si>
    <t>3 Months Ended</t>
  </si>
  <si>
    <t>5 Months Ended</t>
  </si>
  <si>
    <t>48 Months Ended</t>
  </si>
  <si>
    <t>Feb. 28, 2015</t>
  </si>
  <si>
    <t>Jan. 31, 2015</t>
  </si>
  <si>
    <t>Oct. 29, 2013</t>
  </si>
  <si>
    <t>Aug. 30, 2012</t>
  </si>
  <si>
    <t>Apr. 08, 2016</t>
  </si>
  <si>
    <t>May. 31, 2012</t>
  </si>
  <si>
    <t>Jul. 31, 2013</t>
  </si>
  <si>
    <t>Note principal amount</t>
  </si>
  <si>
    <t>Debt discount</t>
  </si>
  <si>
    <t>Long term note payable</t>
  </si>
  <si>
    <t>Loss on settlement of interest</t>
  </si>
  <si>
    <t>Shares agreed to be issued to satisfy unpaid interest</t>
  </si>
  <si>
    <t>Exchange of notes</t>
  </si>
  <si>
    <t>Bridge Note [Member]</t>
  </si>
  <si>
    <t>Note Exchange [Member]</t>
  </si>
  <si>
    <t>Interest payable</t>
  </si>
  <si>
    <t>2012 Notes [Member]</t>
  </si>
  <si>
    <t>Warrants issued</t>
  </si>
  <si>
    <t>Warrant exercise price</t>
  </si>
  <si>
    <t>2013 Notes [Member]</t>
  </si>
  <si>
    <t>Note expense</t>
  </si>
  <si>
    <t>2013 Notes [Member] | Warrant [Member]</t>
  </si>
  <si>
    <t>2013 Notes [Member] | Warrant 2 [Member]</t>
  </si>
  <si>
    <t>2012 &amp; 2013 Notes [Member]</t>
  </si>
  <si>
    <t>Beneficial conversion costs</t>
  </si>
  <si>
    <t>Interest expense related to debt discount</t>
  </si>
  <si>
    <t>Interest rate during period</t>
  </si>
  <si>
    <t>6.00%</t>
  </si>
  <si>
    <t>Interest rate, past maturity</t>
  </si>
  <si>
    <t>12.00%</t>
  </si>
  <si>
    <t>Conversion price</t>
  </si>
  <si>
    <t>2012 &amp; 2013 Notes [Member] | Advisor [Member]</t>
  </si>
  <si>
    <t>Bridge 2014 [Member]</t>
  </si>
  <si>
    <t>Amortized expenses related to debt discount</t>
  </si>
  <si>
    <t>Amortized expenses related to beneficial conversion costs</t>
  </si>
  <si>
    <t>Total costs related to issuance</t>
  </si>
  <si>
    <t>Bridge 2015 [Member]</t>
  </si>
  <si>
    <t>Bridge Notes [Member]</t>
  </si>
  <si>
    <t>Long-Term Notes Payable (Details Narrative) - USD ($)</t>
  </si>
  <si>
    <t>Long-term Notes Payable Details Narrative</t>
  </si>
  <si>
    <t>Portland Development Commission loan</t>
  </si>
  <si>
    <t>PDC loan maturity</t>
  </si>
  <si>
    <t>20 years</t>
  </si>
  <si>
    <t>PDC loan interest rate</t>
  </si>
  <si>
    <t>Interest expense on PDC loan</t>
  </si>
  <si>
    <t>Income Taxes (Details) - USD ($)</t>
  </si>
  <si>
    <t>Gross deferred tax assets:</t>
  </si>
  <si>
    <t>Net operating loss carryforwards</t>
  </si>
  <si>
    <t>Stock based expenses</t>
  </si>
  <si>
    <t>Tax credit carryforwards</t>
  </si>
  <si>
    <t>All others</t>
  </si>
  <si>
    <t>Total deferred tax assets, net</t>
  </si>
  <si>
    <t>Valuation allowance</t>
  </si>
  <si>
    <t>Net deferred tax asset (liability)</t>
  </si>
  <si>
    <t>Income Taxes (Details Narrative) - USD ($)</t>
  </si>
  <si>
    <t>Income Taxes Details Narrative</t>
  </si>
  <si>
    <t>Gross deferred tax asset blended rate</t>
  </si>
  <si>
    <t>38.00%</t>
  </si>
  <si>
    <t>Allowance account net change</t>
  </si>
  <si>
    <t>Capital Stock (Details Narrative) - USD ($)</t>
  </si>
  <si>
    <t>Series B Convertible Preferred stock shares authorized</t>
  </si>
  <si>
    <t>Series B Convertible Preferred stock shares issued</t>
  </si>
  <si>
    <t>Series B Convertible Preferred liquidation preference</t>
  </si>
  <si>
    <t>Series B Convertible Preferred stock stated value</t>
  </si>
  <si>
    <t>Series B Convertible Preferred stock, par value</t>
  </si>
  <si>
    <t>Stock issued in connection with agreement</t>
  </si>
  <si>
    <t>Shares issued to related parties</t>
  </si>
  <si>
    <t>Shares issued for services</t>
  </si>
  <si>
    <t>Shares issued in exchange of debt</t>
  </si>
  <si>
    <t>Lender [Member]</t>
  </si>
  <si>
    <t>Investor [Member]</t>
  </si>
  <si>
    <t>Debtor1 [Member]</t>
  </si>
  <si>
    <t>Management Issuance 1 [Member]</t>
  </si>
  <si>
    <t>Shares issued to employees</t>
  </si>
  <si>
    <t>Management Issuance 2 [Member]</t>
  </si>
  <si>
    <t>Shares cancelled</t>
  </si>
  <si>
    <t>Lender 2 [Member]</t>
  </si>
  <si>
    <t>Debtor2 [Member]</t>
  </si>
  <si>
    <t>Investor 2 [Member]</t>
  </si>
  <si>
    <t>Lender 3 [Member]</t>
  </si>
  <si>
    <t>Management Issuance 3 [Member]</t>
  </si>
  <si>
    <t>Stock Purchase Warrants (Details) - $ / shares</t>
  </si>
  <si>
    <t>Shares</t>
  </si>
  <si>
    <t>Beginning Balance</t>
  </si>
  <si>
    <t>Granted</t>
  </si>
  <si>
    <t>Expired</t>
  </si>
  <si>
    <t>Exercised</t>
  </si>
  <si>
    <t>Ending Balance</t>
  </si>
  <si>
    <t>Exercise Price per Share</t>
  </si>
  <si>
    <t>Exercise price, Ending</t>
  </si>
  <si>
    <t>Weighted-Average Exercise Price</t>
  </si>
  <si>
    <t>Beginning of Period</t>
  </si>
  <si>
    <t>$ .61</t>
  </si>
  <si>
    <t>.61</t>
  </si>
  <si>
    <t>Exercise price, Beginning</t>
  </si>
  <si>
    <t>.31</t>
  </si>
  <si>
    <t>Common Stock Options (Details) - $ / shares</t>
  </si>
  <si>
    <t>Number Outstanding</t>
  </si>
  <si>
    <t>Outstanding at Beginning of Period</t>
  </si>
  <si>
    <t>Forfeited</t>
  </si>
  <si>
    <t>Outstanding at End of Period</t>
  </si>
  <si>
    <t>Weighted Average Exercise Price Per Share</t>
  </si>
  <si>
    <t>Outstanding</t>
  </si>
  <si>
    <t>$ .04</t>
  </si>
  <si>
    <t>$ .12</t>
  </si>
  <si>
    <t>Number exercisable</t>
  </si>
  <si>
    <t>Exercisable</t>
  </si>
  <si>
    <t>Weighted average exercise price, Exercisable</t>
  </si>
  <si>
    <t>$ .06</t>
  </si>
  <si>
    <t>$ .85</t>
  </si>
  <si>
    <t>Common Stock Options (Details 1)</t>
  </si>
  <si>
    <t>Dec. 31, 2015$ / sharesshares</t>
  </si>
  <si>
    <t>Outstanding at End of Period | shares</t>
  </si>
  <si>
    <t>Remaining contractual life, Outstanding</t>
  </si>
  <si>
    <t>3 years 10 months 21 days</t>
  </si>
  <si>
    <t>Exercisable | shares</t>
  </si>
  <si>
    <t>Option1 [Member]</t>
  </si>
  <si>
    <t>Exercise price</t>
  </si>
  <si>
    <t>4 years 1 month 6 days</t>
  </si>
  <si>
    <t>Option2 [Member]</t>
  </si>
  <si>
    <t>2 years 1 month 27 days</t>
  </si>
  <si>
    <t>Option3 [Member]</t>
  </si>
  <si>
    <t>1 year 9 months 6 days</t>
  </si>
  <si>
    <t>Option4 [Member]</t>
  </si>
  <si>
    <t>3 months 3 days</t>
  </si>
  <si>
    <t>Common Stock Options (Details 2) - USD ($)</t>
  </si>
  <si>
    <t>Nonvested [Member]</t>
  </si>
  <si>
    <t>Vested</t>
  </si>
  <si>
    <t>Weighted Average Fair Value</t>
  </si>
  <si>
    <t>Common Stock Options (Details Narrative)</t>
  </si>
  <si>
    <t>Shares reserved for issuance under plan</t>
  </si>
  <si>
    <t>Options issued under plan</t>
  </si>
  <si>
    <t>Options issued under plan, exercise price | $ / shares</t>
  </si>
  <si>
    <t>Weighted average remaining contractual term for share options</t>
  </si>
  <si>
    <t>Commitments and Contingencies (Details Narrative) - USD ($)</t>
  </si>
  <si>
    <t>May. 28, 2014</t>
  </si>
  <si>
    <t>Professional services agreement</t>
  </si>
  <si>
    <t>Common stock issued for services</t>
  </si>
  <si>
    <t>BHA Agreement [Member]</t>
  </si>
  <si>
    <t>Initial retainer amount</t>
  </si>
  <si>
    <t>Periodic retainer</t>
  </si>
  <si>
    <t>Modified one-time payment to advisor</t>
  </si>
  <si>
    <t>Mayer Agreement [Member]</t>
  </si>
  <si>
    <t>Common stock shares issued to consultant</t>
  </si>
  <si>
    <t>Shares to be issued upon capital raise</t>
  </si>
  <si>
    <t>JFS Agreement [Member]</t>
  </si>
  <si>
    <t>Subsequent Events (Details Narrative)</t>
  </si>
  <si>
    <t>Apr. 08, 2016USD ($)</t>
  </si>
  <si>
    <t>Stock issued in exchange of deb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20608</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2198913</v>
      </c>
    </row>
    <row spans="1:4" r="15">
      <c t="s" s="4" r="A15">
        <v>25</v>
      </c>
      <c t="n" s="6" r="C15">
        <v>69772918</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1</v>
      </c>
      <c t="s" s="2" r="B1">
        <v>1</v>
      </c>
    </row>
    <row spans="1:2" r="2">
      <c t="s" s="2" r="B2">
        <v>2</v>
      </c>
    </row>
    <row spans="1:2" r="3">
      <c t="s" s="3" r="A3">
        <v>165</v>
      </c>
    </row>
    <row spans="1:2" r="4">
      <c t="s" s="4" r="A4">
        <v>171</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3</v>
      </c>
      <c t="s" s="2" r="B1">
        <v>1</v>
      </c>
    </row>
    <row spans="1:2" r="2">
      <c t="s" s="2" r="B2">
        <v>2</v>
      </c>
    </row>
    <row spans="1:2" r="3">
      <c t="s" s="3" r="A3">
        <v>165</v>
      </c>
    </row>
    <row spans="1:2" r="4">
      <c t="s" s="4" r="A4">
        <v>173</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8</v>
      </c>
      <c t="s" s="2" r="B1">
        <v>1</v>
      </c>
    </row>
    <row spans="1:2" r="2">
      <c t="s" s="2" r="B2">
        <v>2</v>
      </c>
    </row>
    <row spans="1:2" r="3">
      <c t="s" s="3" r="A3">
        <v>165</v>
      </c>
    </row>
    <row spans="1:2" r="4">
      <c t="s" s="4" r="A4">
        <v>38</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6</v>
      </c>
      <c t="s" s="2" r="B1">
        <v>1</v>
      </c>
    </row>
    <row spans="1:2" r="2">
      <c t="s" s="2" r="B2">
        <v>2</v>
      </c>
    </row>
    <row spans="1:2" r="3">
      <c t="s" s="3" r="A3">
        <v>165</v>
      </c>
    </row>
    <row spans="1:2" r="4">
      <c t="s" s="4" r="A4">
        <v>176</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8</v>
      </c>
      <c t="s" s="2" r="B1">
        <v>1</v>
      </c>
    </row>
    <row spans="1:2" r="2">
      <c t="s" s="2" r="B2">
        <v>2</v>
      </c>
    </row>
    <row spans="1:2" r="3">
      <c t="s" s="3" r="A3">
        <v>165</v>
      </c>
    </row>
    <row spans="1:2" r="4">
      <c t="s" s="4" r="A4">
        <v>178</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85</v>
      </c>
      <c t="s" s="2" r="B1">
        <v>1</v>
      </c>
    </row>
    <row spans="1:2" r="2">
      <c t="s" s="2" r="B2">
        <v>2</v>
      </c>
    </row>
    <row spans="1:2" r="3">
      <c t="s" s="3" r="A3">
        <v>185</v>
      </c>
    </row>
    <row spans="1:2" r="4">
      <c t="s" s="4" r="A4">
        <v>185</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7</v>
      </c>
      <c t="s" s="2" r="B1">
        <v>1</v>
      </c>
    </row>
    <row spans="1:2" r="2">
      <c t="s" s="2" r="B2">
        <v>2</v>
      </c>
    </row>
    <row spans="1:2" r="3">
      <c t="s" s="3" r="A3">
        <v>187</v>
      </c>
    </row>
    <row spans="1:2" r="4">
      <c t="s" s="4" r="A4">
        <v>187</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9</v>
      </c>
      <c t="s" s="2" r="B1">
        <v>1</v>
      </c>
    </row>
    <row spans="1:2" r="2">
      <c t="s" s="2" r="B2">
        <v>2</v>
      </c>
    </row>
    <row spans="1:2" r="3">
      <c t="s" s="3" r="A3">
        <v>165</v>
      </c>
    </row>
    <row spans="1:2" r="4">
      <c t="s" s="4" r="A4">
        <v>189</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1078</v>
      </c>
      <c t="n" s="7" r="C3">
        <v>218546</v>
      </c>
    </row>
    <row spans="1:3" r="4">
      <c t="s" s="4" r="A4">
        <v>33</v>
      </c>
      <c t="s" s="4" r="B4">
        <v>34</v>
      </c>
      <c t="n" s="7" r="C4">
        <v>352</v>
      </c>
    </row>
    <row spans="1:3" r="5">
      <c t="s" s="4" r="A5">
        <v>35</v>
      </c>
      <c t="n" s="7" r="B5">
        <v>50000</v>
      </c>
      <c t="s" s="4" r="C5">
        <v>34</v>
      </c>
    </row>
    <row spans="1:3" r="6">
      <c t="s" s="4" r="A6">
        <v>36</v>
      </c>
      <c t="n" s="6" r="B6">
        <v>26396</v>
      </c>
      <c t="n" s="7" r="C6">
        <v>40902</v>
      </c>
    </row>
    <row spans="1:3" r="7">
      <c t="s" s="4" r="A7">
        <v>37</v>
      </c>
      <c t="n" s="6" r="B7">
        <v>137474</v>
      </c>
      <c t="n" s="6" r="C7">
        <v>259800</v>
      </c>
    </row>
    <row spans="1:3" r="8">
      <c t="s" s="4" r="A8">
        <v>38</v>
      </c>
      <c t="n" s="6" r="B8">
        <v>200000</v>
      </c>
      <c t="n" s="6" r="C8">
        <v>200000</v>
      </c>
    </row>
    <row spans="1:3" r="9">
      <c t="s" s="4" r="A9">
        <v>39</v>
      </c>
      <c t="n" s="6" r="B9">
        <v>1098</v>
      </c>
      <c t="n" s="6" r="C9">
        <v>2191</v>
      </c>
    </row>
    <row spans="1:3" r="10">
      <c t="s" s="4" r="A10">
        <v>40</v>
      </c>
      <c t="n" s="6" r="B10">
        <v>19949</v>
      </c>
      <c t="n" s="6" r="C10">
        <v>28521</v>
      </c>
    </row>
    <row spans="1:3" r="11">
      <c t="s" s="4" r="A11">
        <v>41</v>
      </c>
      <c t="n" s="6" r="B11">
        <v>358521</v>
      </c>
      <c t="n" s="6" r="C11">
        <v>490512</v>
      </c>
    </row>
    <row spans="1:3" r="12">
      <c t="s" s="3" r="A12">
        <v>42</v>
      </c>
    </row>
    <row spans="1:3" r="13">
      <c t="s" s="4" r="A13">
        <v>43</v>
      </c>
      <c t="n" s="6" r="B13">
        <v>121821</v>
      </c>
      <c t="n" s="6" r="C13">
        <v>179306</v>
      </c>
    </row>
    <row spans="1:3" r="14">
      <c t="s" s="4" r="A14">
        <v>44</v>
      </c>
      <c t="n" s="6" r="B14">
        <v>283000</v>
      </c>
      <c t="n" s="6" r="C14">
        <v>283000</v>
      </c>
    </row>
    <row spans="1:3" r="15">
      <c t="s" s="4" r="A15">
        <v>45</v>
      </c>
      <c t="n" s="6" r="B15">
        <v>34366</v>
      </c>
      <c t="n" s="6" r="C15">
        <v>42770</v>
      </c>
    </row>
    <row spans="1:3" r="16">
      <c t="s" s="4" r="A16">
        <v>46</v>
      </c>
      <c t="n" s="6" r="B16">
        <v>814433</v>
      </c>
      <c t="n" s="6" r="C16">
        <v>66327</v>
      </c>
    </row>
    <row spans="1:3" r="17">
      <c t="s" s="4" r="A17">
        <v>47</v>
      </c>
      <c t="n" s="6" r="B17">
        <v>495340</v>
      </c>
      <c t="n" s="6" r="C17">
        <v>493151</v>
      </c>
    </row>
    <row spans="1:3" r="18">
      <c t="s" s="4" r="A18">
        <v>48</v>
      </c>
      <c t="n" s="6" r="B18">
        <v>2336</v>
      </c>
      <c t="n" s="6" r="C18">
        <v>2229</v>
      </c>
    </row>
    <row spans="1:3" r="19">
      <c t="s" s="4" r="A19">
        <v>49</v>
      </c>
      <c t="n" s="6" r="B19">
        <v>1751296</v>
      </c>
      <c t="n" s="6" r="C19">
        <v>1663683</v>
      </c>
    </row>
    <row spans="1:3" r="20">
      <c t="s" s="4" r="A20">
        <v>50</v>
      </c>
      <c t="n" s="6" r="B20">
        <v>39430</v>
      </c>
      <c t="n" s="6" r="C20">
        <v>41771</v>
      </c>
    </row>
    <row spans="1:3" r="21">
      <c t="s" s="4" r="A21">
        <v>51</v>
      </c>
      <c t="n" s="7" r="B21">
        <v>1790726</v>
      </c>
      <c t="n" s="7" r="C21">
        <v>1705454</v>
      </c>
    </row>
    <row spans="1:3" r="22">
      <c t="s" s="4" r="A22">
        <v>52</v>
      </c>
      <c t="s" s="4" r="B22">
        <v>34</v>
      </c>
      <c t="s" s="4" r="C22">
        <v>34</v>
      </c>
    </row>
    <row spans="1:3" r="23">
      <c t="s" s="3" r="A23">
        <v>53</v>
      </c>
    </row>
    <row spans="1:3" r="24">
      <c t="s" s="4" r="A24">
        <v>54</v>
      </c>
      <c t="n" s="7" r="B24">
        <v>166769</v>
      </c>
      <c t="n" s="7" r="C24">
        <v>166769</v>
      </c>
    </row>
    <row spans="1:3" r="25">
      <c t="s" s="4" r="A25">
        <v>55</v>
      </c>
      <c t="n" s="7" r="B25">
        <v>697729</v>
      </c>
      <c t="n" s="7" r="C25">
        <v>633412</v>
      </c>
    </row>
    <row spans="1:3" r="26">
      <c t="s" s="4" r="A26">
        <v>56</v>
      </c>
      <c t="s" s="4" r="B26">
        <v>34</v>
      </c>
      <c t="n" s="6" r="C26">
        <v>63000</v>
      </c>
    </row>
    <row spans="1:3" r="27">
      <c t="s" s="4" r="A27">
        <v>57</v>
      </c>
      <c t="n" s="7" r="B27">
        <v>48677924</v>
      </c>
      <c t="n" s="7" r="C27">
        <v>48428724</v>
      </c>
    </row>
    <row spans="1:3" r="28">
      <c t="s" s="4" r="A28">
        <v>58</v>
      </c>
      <c t="n" s="6" r="B28">
        <v>-50974627</v>
      </c>
      <c t="n" s="6" r="C28">
        <v>-50506847</v>
      </c>
    </row>
    <row spans="1:3" r="29">
      <c t="s" s="4" r="A29">
        <v>59</v>
      </c>
      <c t="n" s="6" r="B29">
        <v>-1432205</v>
      </c>
      <c t="n" s="6" r="C29">
        <v>-1214942</v>
      </c>
    </row>
    <row spans="1:3" r="30">
      <c t="s" s="4" r="A30">
        <v>60</v>
      </c>
      <c t="n" s="7" r="B30">
        <v>358521</v>
      </c>
      <c t="n" s="7" r="C30">
        <v>4905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52</v>
      </c>
      <c t="s" s="2" r="B1">
        <v>1</v>
      </c>
    </row>
    <row spans="1:2" r="2">
      <c t="s" s="2" r="B2">
        <v>2</v>
      </c>
    </row>
    <row spans="1:2" r="3">
      <c t="s" s="3" r="A3">
        <v>165</v>
      </c>
    </row>
    <row spans="1:2" r="4">
      <c t="s" s="4" r="A4">
        <v>52</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2</v>
      </c>
      <c t="s" s="2" r="B1">
        <v>1</v>
      </c>
    </row>
    <row spans="1:2" r="2">
      <c t="s" s="2" r="B2">
        <v>2</v>
      </c>
    </row>
    <row spans="1:2" r="3">
      <c t="s" s="3" r="A3">
        <v>165</v>
      </c>
    </row>
    <row spans="1:2" r="4">
      <c t="s" s="4" r="A4">
        <v>192</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8"/>
    <col customWidth="1" max="2" min="2" width="80"/>
  </cols>
  <sheetData>
    <row spans="1:2" r="1">
      <c t="s" s="1" r="A1">
        <v>194</v>
      </c>
      <c t="s" s="2" r="B1">
        <v>1</v>
      </c>
    </row>
    <row spans="1:2" r="2">
      <c t="s" s="2" r="B2">
        <v>2</v>
      </c>
    </row>
    <row spans="1:2" r="3">
      <c t="s" s="3" r="A3">
        <v>165</v>
      </c>
    </row>
    <row spans="1:2" r="4">
      <c t="s" s="4" r="A4">
        <v>195</v>
      </c>
      <c t="s" s="4" r="B4">
        <v>196</v>
      </c>
    </row>
    <row spans="1:2" r="5">
      <c t="s" s="4" r="A5">
        <v>197</v>
      </c>
      <c t="s" s="4" r="B5">
        <v>198</v>
      </c>
    </row>
    <row spans="1:2" r="6">
      <c t="s" s="4" r="A6">
        <v>199</v>
      </c>
      <c t="s" s="4" r="B6">
        <v>200</v>
      </c>
    </row>
    <row spans="1:2" r="7">
      <c t="s" s="4" r="A7">
        <v>201</v>
      </c>
      <c t="s" s="4" r="B7">
        <v>202</v>
      </c>
    </row>
    <row spans="1:2" r="8">
      <c t="s" s="4" r="A8">
        <v>203</v>
      </c>
      <c t="s" s="4" r="B8">
        <v>204</v>
      </c>
    </row>
    <row spans="1:2" r="9">
      <c t="s" s="4" r="A9">
        <v>205</v>
      </c>
      <c t="s" s="4" r="B9">
        <v>206</v>
      </c>
    </row>
    <row spans="1:2" r="10">
      <c t="s" s="4" r="A10">
        <v>207</v>
      </c>
      <c t="s" s="4" r="B10">
        <v>208</v>
      </c>
    </row>
    <row spans="1:2" r="11">
      <c t="s" s="4" r="A11">
        <v>176</v>
      </c>
      <c t="s" s="4" r="B11">
        <v>209</v>
      </c>
    </row>
    <row spans="1:2" r="12">
      <c t="s" s="4" r="A12">
        <v>117</v>
      </c>
      <c t="s" s="4" r="B12">
        <v>210</v>
      </c>
    </row>
    <row spans="1:2" r="13">
      <c t="s" s="4" r="A13">
        <v>211</v>
      </c>
      <c t="s" s="4" r="B13">
        <v>212</v>
      </c>
    </row>
    <row spans="1:2" r="14">
      <c t="s" s="4" r="A14">
        <v>213</v>
      </c>
      <c t="s" s="4" r="B14">
        <v>214</v>
      </c>
    </row>
    <row spans="1:2" r="15">
      <c t="s" s="4" r="A15">
        <v>215</v>
      </c>
      <c t="s" s="4" r="B15">
        <v>216</v>
      </c>
    </row>
    <row spans="1:2" r="16">
      <c t="s" s="4" r="A16">
        <v>217</v>
      </c>
      <c t="s" s="4" r="B16">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19</v>
      </c>
      <c t="s" s="2" r="B1">
        <v>1</v>
      </c>
    </row>
    <row spans="1:2" r="2">
      <c t="s" s="2" r="B2">
        <v>2</v>
      </c>
    </row>
    <row spans="1:2" r="3">
      <c t="s" s="3" r="A3">
        <v>220</v>
      </c>
    </row>
    <row spans="1:2" r="4">
      <c t="s" s="4" r="A4">
        <v>205</v>
      </c>
      <c t="s" s="4"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2</v>
      </c>
      <c t="s" s="2" r="B1">
        <v>1</v>
      </c>
    </row>
    <row spans="1:2" r="2">
      <c t="s" s="2" r="B2">
        <v>2</v>
      </c>
    </row>
    <row spans="1:2" r="3">
      <c t="s" s="3" r="A3">
        <v>223</v>
      </c>
    </row>
    <row spans="1:2" r="4">
      <c t="s" s="4" r="A4">
        <v>171</v>
      </c>
      <c t="s" s="4"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5</v>
      </c>
      <c t="s" s="2" r="B1">
        <v>1</v>
      </c>
    </row>
    <row spans="1:2" r="2">
      <c t="s" s="2" r="B2">
        <v>2</v>
      </c>
    </row>
    <row spans="1:2" r="3">
      <c t="s" s="3" r="A3">
        <v>226</v>
      </c>
    </row>
    <row spans="1:2" r="4">
      <c t="s" s="4" r="A4">
        <v>176</v>
      </c>
      <c t="s" s="4" r="B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8</v>
      </c>
      <c t="s" s="2" r="B1">
        <v>1</v>
      </c>
    </row>
    <row spans="1:2" r="2">
      <c t="s" s="2" r="B2">
        <v>2</v>
      </c>
    </row>
    <row spans="1:2" r="3">
      <c t="s" s="3" r="A3">
        <v>165</v>
      </c>
    </row>
    <row spans="1:2" r="4">
      <c t="s" s="4" r="A4">
        <v>178</v>
      </c>
      <c t="s" s="4" r="B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238</v>
      </c>
      <c t="s" s="2" r="B1">
        <v>1</v>
      </c>
    </row>
    <row spans="1:2" r="2">
      <c t="s" s="2" r="B2">
        <v>2</v>
      </c>
    </row>
    <row spans="1:2" r="3">
      <c t="s" s="3" r="A3">
        <v>239</v>
      </c>
    </row>
    <row spans="1:2" r="4">
      <c t="s" s="4" r="A4">
        <v>240</v>
      </c>
      <c t="s" s="4" r="B4">
        <v>241</v>
      </c>
    </row>
    <row spans="1:2" r="5">
      <c t="s" s="4" r="A5">
        <v>242</v>
      </c>
      <c t="s" s="4" r="B5">
        <v>243</v>
      </c>
    </row>
    <row spans="1:2" r="6">
      <c t="s" s="4" r="A6">
        <v>244</v>
      </c>
      <c t="s" s="4" r="B6">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61</v>
      </c>
      <c t="s" s="2" r="B1">
        <v>2</v>
      </c>
      <c t="s" s="2" r="C1">
        <v>30</v>
      </c>
    </row>
    <row spans="1:3" r="2">
      <c t="s" s="3" r="A2">
        <v>62</v>
      </c>
    </row>
    <row spans="1:3" r="3">
      <c t="s" s="4" r="A3">
        <v>63</v>
      </c>
      <c t="n" s="8" r="B3">
        <v>0.01</v>
      </c>
      <c t="n" s="8" r="C3">
        <v>0.01</v>
      </c>
    </row>
    <row spans="1:3" r="4">
      <c t="s" s="4" r="A4">
        <v>64</v>
      </c>
      <c t="n" s="6" r="B4">
        <v>20500000</v>
      </c>
      <c t="n" s="6" r="C4">
        <v>25000000</v>
      </c>
    </row>
    <row spans="1:3" r="5">
      <c t="s" s="4" r="A5">
        <v>65</v>
      </c>
      <c t="n" s="6" r="B5">
        <v>16676942</v>
      </c>
      <c t="n" s="6" r="C5">
        <v>20416228</v>
      </c>
    </row>
    <row spans="1:3" r="6">
      <c t="s" s="4" r="A6">
        <v>66</v>
      </c>
      <c t="n" s="8" r="B6">
        <v>0.01</v>
      </c>
      <c t="n" s="8" r="C6">
        <v>0.01</v>
      </c>
    </row>
    <row spans="1:3" r="7">
      <c t="s" s="4" r="A7">
        <v>67</v>
      </c>
      <c t="n" s="6" r="B7">
        <v>150000000</v>
      </c>
      <c t="n" s="6" r="C7">
        <v>150000000</v>
      </c>
    </row>
    <row spans="1:3" r="8">
      <c t="s" s="4" r="A8">
        <v>68</v>
      </c>
      <c t="n" s="6" r="B8">
        <v>69772918</v>
      </c>
      <c t="n" s="6" r="C8">
        <v>63341163</v>
      </c>
    </row>
    <row spans="1:3" r="9">
      <c t="s" s="4" r="A9">
        <v>69</v>
      </c>
      <c t="n" s="6" r="B9">
        <v>69772918</v>
      </c>
      <c t="n" s="6" r="C9">
        <v>63341163</v>
      </c>
    </row>
    <row spans="1:3" r="10">
      <c t="s" s="4" r="A10">
        <v>70</v>
      </c>
    </row>
    <row spans="1:3" r="11">
      <c t="s" s="3" r="A11">
        <v>62</v>
      </c>
    </row>
    <row spans="1:3" r="12">
      <c t="s" s="4" r="A12">
        <v>64</v>
      </c>
      <c t="n" s="6" r="B12">
        <v>20500000</v>
      </c>
      <c t="n" s="6" r="C12">
        <v>20500000</v>
      </c>
    </row>
    <row spans="1:3" r="13">
      <c t="s" s="4" r="A13">
        <v>65</v>
      </c>
      <c t="n" s="6" r="B13">
        <v>16676942</v>
      </c>
      <c t="n" s="6" r="C13">
        <v>16676942</v>
      </c>
    </row>
    <row spans="1:3" r="14">
      <c t="s" s="4" r="A14">
        <v>71</v>
      </c>
      <c t="n" s="6" r="B14">
        <v>16676942</v>
      </c>
      <c t="n" s="6" r="C14">
        <v>166769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80"/>
    <col customWidth="1" max="5" min="5" width="14"/>
  </cols>
  <sheetData>
    <row spans="1:5" r="1">
      <c t="s" s="1" r="A1">
        <v>246</v>
      </c>
      <c t="s" s="2" r="B1">
        <v>247</v>
      </c>
      <c t="s" s="2" r="D1">
        <v>1</v>
      </c>
    </row>
    <row spans="1:5" r="2">
      <c t="s" s="2" r="B2">
        <v>4</v>
      </c>
      <c t="s" s="2" r="C2">
        <v>248</v>
      </c>
      <c t="s" s="2" r="D2">
        <v>2</v>
      </c>
      <c t="s" s="2" r="E2">
        <v>249</v>
      </c>
    </row>
    <row spans="1:5" r="3">
      <c t="s" s="4" r="A3">
        <v>250</v>
      </c>
      <c t="n" s="7" r="E3">
        <v>200000</v>
      </c>
    </row>
    <row spans="1:5" r="4">
      <c t="s" s="4" r="A4">
        <v>251</v>
      </c>
      <c t="n" s="6" r="B4">
        <v>286500</v>
      </c>
      <c t="n" s="6" r="D4">
        <v>272000</v>
      </c>
    </row>
    <row spans="1:5" r="5">
      <c t="s" s="4" r="A5">
        <v>252</v>
      </c>
      <c t="n" s="7" r="D5">
        <v>50000</v>
      </c>
    </row>
    <row spans="1:5" r="6">
      <c t="s" s="4" r="A6">
        <v>253</v>
      </c>
    </row>
    <row spans="1:5" r="7">
      <c t="s" s="4" r="A7">
        <v>250</v>
      </c>
      <c t="n" s="7" r="C7">
        <v>500000</v>
      </c>
      <c t="n" s="7" r="D7">
        <v>121500</v>
      </c>
    </row>
    <row spans="1:5" r="8">
      <c t="s" s="4" r="A8">
        <v>251</v>
      </c>
      <c t="n" s="6" r="C8">
        <v>200000</v>
      </c>
      <c t="n" s="6" r="D8">
        <v>243000</v>
      </c>
    </row>
    <row spans="1:5" r="9">
      <c t="s" s="4" r="A9">
        <v>254</v>
      </c>
      <c t="n" s="7" r="C9">
        <v>200000</v>
      </c>
    </row>
    <row spans="1:5" r="10">
      <c t="s" s="4" r="A10">
        <v>255</v>
      </c>
      <c t="s" s="4" r="C10">
        <v>256</v>
      </c>
    </row>
    <row spans="1:5" r="11">
      <c t="s" s="4" r="A11">
        <v>257</v>
      </c>
      <c t="s" s="4" r="C11">
        <v>12</v>
      </c>
      <c t="s" s="4" r="D11">
        <v>12</v>
      </c>
    </row>
    <row spans="1:5" r="12">
      <c t="s" s="4" r="A12">
        <v>258</v>
      </c>
    </row>
    <row spans="1:5" r="13">
      <c t="s" s="4" r="A13">
        <v>251</v>
      </c>
      <c t="n" s="6" r="D13">
        <v>286500</v>
      </c>
    </row>
    <row spans="1:5" r="14">
      <c t="s" s="4" r="A14">
        <v>259</v>
      </c>
    </row>
    <row spans="1:5" r="15">
      <c t="s" s="4" r="A15">
        <v>260</v>
      </c>
      <c t="s" s="4" r="D15">
        <v>261</v>
      </c>
    </row>
    <row spans="1:5" r="16">
      <c t="s" s="4" r="A16">
        <v>262</v>
      </c>
      <c t="s" s="4" r="D16">
        <v>263</v>
      </c>
    </row>
    <row spans="1:5" r="17">
      <c t="s" s="4" r="A17">
        <v>264</v>
      </c>
      <c t="s" s="4" r="D17">
        <v>265</v>
      </c>
    </row>
    <row spans="1:5" r="18">
      <c t="s" s="4" r="A18">
        <v>252</v>
      </c>
      <c t="n" s="7" r="D18">
        <v>50000</v>
      </c>
    </row>
    <row spans="1:5" r="19">
      <c t="s" s="4" r="A19">
        <v>266</v>
      </c>
      <c t="s" s="4" r="D19">
        <v>26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spans="1:2" r="1">
      <c t="s" s="1" r="A1">
        <v>268</v>
      </c>
      <c t="s" s="2" r="B1">
        <v>1</v>
      </c>
    </row>
    <row spans="1:2" r="2">
      <c t="s" s="2" r="B2">
        <v>269</v>
      </c>
    </row>
    <row spans="1:2" r="3">
      <c t="s" s="4" r="A3">
        <v>270</v>
      </c>
      <c t="n" s="7" r="B3">
        <v>200000</v>
      </c>
    </row>
    <row spans="1:2" r="4">
      <c t="s" s="4" r="A4">
        <v>271</v>
      </c>
      <c t="s" s="4" r="B4">
        <v>34</v>
      </c>
    </row>
    <row spans="1:2" r="5">
      <c t="s" s="4" r="A5">
        <v>272</v>
      </c>
      <c t="s" s="4" r="B5">
        <v>34</v>
      </c>
    </row>
    <row spans="1:2" r="6">
      <c t="s" s="4" r="A6">
        <v>273</v>
      </c>
    </row>
    <row spans="1:2" r="7">
      <c t="s" s="4" r="A7">
        <v>271</v>
      </c>
      <c t="s" s="4" r="B7">
        <v>34</v>
      </c>
    </row>
    <row spans="1:2" r="8">
      <c t="s" s="4" r="A8">
        <v>274</v>
      </c>
    </row>
    <row spans="1:2" r="9">
      <c t="s" s="4" r="A9">
        <v>271</v>
      </c>
      <c t="n" s="7" r="B9">
        <v>2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75</v>
      </c>
      <c t="s" s="2" r="B1">
        <v>1</v>
      </c>
    </row>
    <row spans="1:4" r="2">
      <c t="s" s="2" r="B2">
        <v>2</v>
      </c>
      <c t="s" s="2" r="C2">
        <v>30</v>
      </c>
      <c t="s" s="2" r="D2">
        <v>276</v>
      </c>
    </row>
    <row spans="1:4" r="3">
      <c t="s" s="4" r="A3">
        <v>277</v>
      </c>
      <c t="s" s="4" r="B3">
        <v>278</v>
      </c>
      <c t="s" s="4" r="C3">
        <v>279</v>
      </c>
    </row>
    <row spans="1:4" r="4">
      <c t="s" s="4" r="A4">
        <v>280</v>
      </c>
      <c t="s" s="4" r="B4">
        <v>281</v>
      </c>
      <c t="s" s="4" r="C4">
        <v>282</v>
      </c>
    </row>
    <row spans="1:4" r="5">
      <c t="s" s="4" r="A5">
        <v>283</v>
      </c>
      <c t="s" s="4" r="B5">
        <v>284</v>
      </c>
      <c t="s" s="4" r="C5">
        <v>284</v>
      </c>
    </row>
    <row spans="1:4" r="6">
      <c t="s" s="4" r="A6">
        <v>285</v>
      </c>
      <c t="n" s="6" r="B6">
        <v>2452000</v>
      </c>
      <c t="n" s="6" r="C6">
        <v>152000</v>
      </c>
    </row>
    <row spans="1:4" r="7">
      <c t="s" s="4" r="A7">
        <v>286</v>
      </c>
      <c t="n" s="6" r="B7">
        <v>16676942</v>
      </c>
      <c t="n" s="6" r="C7">
        <v>16676942</v>
      </c>
    </row>
    <row spans="1:4" r="8">
      <c t="s" s="4" r="A8">
        <v>287</v>
      </c>
      <c t="n" s="7" r="B8">
        <v>122000</v>
      </c>
      <c t="s" s="4" r="C8">
        <v>34</v>
      </c>
    </row>
    <row spans="1:4" r="9">
      <c t="s" s="4" r="A9">
        <v>288</v>
      </c>
      <c t="n" s="6" r="B9">
        <v>25000</v>
      </c>
      <c t="n" s="7" r="C9">
        <v>21000</v>
      </c>
    </row>
    <row spans="1:4" r="10">
      <c t="s" s="4" r="A10">
        <v>81</v>
      </c>
      <c t="n" s="6" r="B10">
        <v>8572</v>
      </c>
      <c t="n" s="6" r="C10">
        <v>8571</v>
      </c>
    </row>
    <row spans="1:4" r="11">
      <c t="s" s="4" r="A11">
        <v>289</v>
      </c>
      <c t="n" s="6" r="B11">
        <v>6071</v>
      </c>
    </row>
    <row spans="1:4" r="12">
      <c t="s" s="4" r="A12">
        <v>82</v>
      </c>
      <c t="n" s="6" r="B12">
        <v>1093</v>
      </c>
      <c t="n" s="6" r="C12">
        <v>1094</v>
      </c>
    </row>
    <row spans="1:4" r="13">
      <c t="s" s="4" r="A13">
        <v>290</v>
      </c>
      <c t="n" s="7" r="B13">
        <v>156</v>
      </c>
      <c t="n" s="6" r="C13">
        <v>1027</v>
      </c>
    </row>
    <row spans="1:4" r="14">
      <c t="s" s="4" r="A14">
        <v>291</v>
      </c>
      <c t="n" s="6" r="C14">
        <v>26660</v>
      </c>
    </row>
    <row spans="1:4" r="15">
      <c t="s" s="4" r="A15">
        <v>292</v>
      </c>
      <c t="n" s="6" r="C15">
        <v>26660</v>
      </c>
    </row>
    <row spans="1:4" r="16">
      <c t="s" s="4" r="A16">
        <v>293</v>
      </c>
    </row>
    <row spans="1:4" r="17">
      <c t="s" s="4" r="A17">
        <v>291</v>
      </c>
      <c t="n" s="7" r="C17">
        <v>20660</v>
      </c>
      <c t="n" s="7" r="D17">
        <v>115752</v>
      </c>
    </row>
    <row spans="1:4" r="18">
      <c t="s" s="4" r="A18">
        <v>294</v>
      </c>
      <c t="n" s="6" r="C18">
        <v>109917</v>
      </c>
    </row>
    <row spans="1:4" r="19">
      <c t="s" s="4" r="A19">
        <v>295</v>
      </c>
      <c t="n" s="7" r="C19">
        <v>1</v>
      </c>
    </row>
    <row spans="1:4" r="20">
      <c t="s" s="4" r="A20">
        <v>292</v>
      </c>
      <c t="n" s="7" r="C20">
        <v>20660</v>
      </c>
      <c t="n" s="7" r="D20">
        <v>115752</v>
      </c>
    </row>
    <row spans="1:4" r="21">
      <c t="s" s="4" r="A21">
        <v>296</v>
      </c>
    </row>
    <row spans="1:4" r="22">
      <c t="s" s="4" r="A22">
        <v>297</v>
      </c>
      <c t="s" s="4" r="B22">
        <v>298</v>
      </c>
    </row>
    <row spans="1:4" r="23">
      <c t="s" s="4" r="A23">
        <v>299</v>
      </c>
    </row>
    <row spans="1:4" r="24">
      <c t="s" s="4" r="A24">
        <v>297</v>
      </c>
      <c t="s" s="4" r="B24">
        <v>300</v>
      </c>
    </row>
    <row spans="1:4" r="25">
      <c t="s" s="4" r="A25">
        <v>301</v>
      </c>
    </row>
    <row spans="1:4" r="26">
      <c t="s" s="4" r="A26">
        <v>302</v>
      </c>
      <c t="s" s="4" r="B26">
        <v>303</v>
      </c>
    </row>
    <row spans="1:4" r="27">
      <c t="s" s="4" r="A27">
        <v>304</v>
      </c>
    </row>
    <row spans="1:4" r="28">
      <c t="s" s="4" r="A28">
        <v>302</v>
      </c>
      <c t="s" s="4" r="B28">
        <v>305</v>
      </c>
    </row>
    <row spans="1:4" r="29">
      <c t="s" s="4" r="A29">
        <v>306</v>
      </c>
    </row>
    <row spans="1:4" r="30">
      <c t="s" s="4" r="A30">
        <v>302</v>
      </c>
      <c t="s" s="4" r="B30">
        <v>298</v>
      </c>
    </row>
    <row spans="1:4" r="31">
      <c t="s" s="4" r="A31">
        <v>307</v>
      </c>
    </row>
    <row spans="1:4" r="32">
      <c t="s" s="4" r="A32">
        <v>302</v>
      </c>
      <c t="s" s="4" r="B32">
        <v>308</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09</v>
      </c>
      <c t="s" s="2" r="B1">
        <v>2</v>
      </c>
      <c t="s" s="2" r="C1">
        <v>30</v>
      </c>
    </row>
    <row spans="1:3" r="2">
      <c t="s" s="3" r="A2">
        <v>310</v>
      </c>
    </row>
    <row spans="1:3" r="3">
      <c t="s" s="4" r="A3">
        <v>311</v>
      </c>
      <c t="n" s="7" r="B3">
        <v>26396</v>
      </c>
      <c t="n" s="7" r="C3">
        <v>24866</v>
      </c>
    </row>
    <row spans="1:3" r="4">
      <c t="s" s="4" r="A4">
        <v>312</v>
      </c>
      <c t="s" s="4" r="B4">
        <v>34</v>
      </c>
      <c t="n" s="6" r="C4">
        <v>16036</v>
      </c>
    </row>
    <row spans="1:3" r="5">
      <c t="s" s="4" r="A5">
        <v>36</v>
      </c>
      <c t="n" s="7" r="B5">
        <v>26396</v>
      </c>
      <c t="n" s="6" r="C5">
        <v>40902</v>
      </c>
    </row>
    <row spans="1:3" r="6">
      <c t="s" s="3" r="A6">
        <v>313</v>
      </c>
    </row>
    <row spans="1:3" r="7">
      <c t="s" s="4" r="A7">
        <v>314</v>
      </c>
      <c t="n" s="6" r="B7">
        <v>28031</v>
      </c>
      <c t="n" s="6" r="C7">
        <v>28031</v>
      </c>
    </row>
    <row spans="1:3" r="8">
      <c t="s" s="4" r="A8">
        <v>315</v>
      </c>
      <c t="n" s="6" r="B8">
        <v>5475</v>
      </c>
      <c t="n" s="6" r="C8">
        <v>5475</v>
      </c>
    </row>
    <row spans="1:3" r="9">
      <c t="s" s="4" r="A9">
        <v>316</v>
      </c>
      <c t="n" s="6" r="B9">
        <v>-32408</v>
      </c>
      <c t="n" s="6" r="C9">
        <v>-31315</v>
      </c>
    </row>
    <row spans="1:3" r="10">
      <c t="s" s="4" r="A10">
        <v>39</v>
      </c>
      <c t="n" s="6" r="B10">
        <v>1098</v>
      </c>
      <c t="n" s="6" r="C10">
        <v>2191</v>
      </c>
    </row>
    <row spans="1:3" r="11">
      <c t="s" s="3" r="A11">
        <v>317</v>
      </c>
    </row>
    <row spans="1:3" r="12">
      <c t="s" s="4" r="A12">
        <v>318</v>
      </c>
      <c t="n" s="6" r="B12">
        <v>34366</v>
      </c>
      <c t="n" s="6" r="C12">
        <v>42770</v>
      </c>
    </row>
    <row spans="1:3" r="13">
      <c t="s" s="4" r="A13">
        <v>319</v>
      </c>
      <c t="n" s="7" r="B13">
        <v>34366</v>
      </c>
      <c t="n" s="7" r="C13">
        <v>4277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320</v>
      </c>
      <c t="s" s="2" r="B1">
        <v>1</v>
      </c>
    </row>
    <row spans="1:3" r="2">
      <c t="s" s="2" r="B2">
        <v>321</v>
      </c>
      <c t="s" s="2" r="C2">
        <v>249</v>
      </c>
    </row>
    <row spans="1:3" r="3">
      <c t="s" s="3" r="A3">
        <v>322</v>
      </c>
    </row>
    <row spans="1:3" r="4">
      <c t="s" s="4" r="A4">
        <v>323</v>
      </c>
      <c t="n" s="7" r="C4">
        <v>200000</v>
      </c>
    </row>
    <row spans="1:3" r="5">
      <c t="s" s="4" r="A5">
        <v>324</v>
      </c>
      <c t="s" s="4" r="C5">
        <v>325</v>
      </c>
    </row>
    <row spans="1:3" r="6">
      <c t="s" s="4" r="A6">
        <v>326</v>
      </c>
      <c t="n" s="7" r="B6">
        <v>200000</v>
      </c>
    </row>
    <row spans="1:3" r="7">
      <c t="s" s="4" r="A7">
        <v>327</v>
      </c>
      <c t="n" s="6" r="B7">
        <v>20000</v>
      </c>
    </row>
    <row spans="1:3" r="8">
      <c t="s" s="4" r="A8">
        <v>328</v>
      </c>
      <c t="n" s="7" r="B8">
        <v>1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329</v>
      </c>
      <c t="s" s="2" r="B1">
        <v>247</v>
      </c>
    </row>
    <row spans="1:3" r="2">
      <c t="s" s="2" r="B2">
        <v>330</v>
      </c>
      <c t="s" s="2" r="C2">
        <v>2</v>
      </c>
    </row>
    <row spans="1:3" r="3">
      <c t="s" s="4" r="A3">
        <v>331</v>
      </c>
      <c t="n" s="6" r="B3">
        <v>144024</v>
      </c>
    </row>
    <row spans="1:3" r="4">
      <c t="s" s="4" r="A4">
        <v>332</v>
      </c>
      <c t="n" s="7" r="B4">
        <v>200000</v>
      </c>
    </row>
    <row spans="1:3" r="5">
      <c t="s" s="4" r="A5">
        <v>333</v>
      </c>
      <c t="s" s="4" r="B5">
        <v>334</v>
      </c>
      <c t="s" s="4" r="C5">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336</v>
      </c>
      <c t="s" s="2" r="B1">
        <v>2</v>
      </c>
      <c t="s" s="2" r="C1">
        <v>30</v>
      </c>
    </row>
    <row spans="1:3" r="2">
      <c t="s" s="3" r="A2">
        <v>176</v>
      </c>
    </row>
    <row spans="1:3" r="3">
      <c t="s" s="4" r="A3">
        <v>337</v>
      </c>
      <c t="n" s="7" r="B3">
        <v>-84295</v>
      </c>
      <c t="n" s="7" r="C3">
        <v>-75684</v>
      </c>
    </row>
    <row spans="1:3" r="4">
      <c t="s" s="4" r="A4">
        <v>338</v>
      </c>
      <c t="n" s="6" r="B4">
        <v>19949</v>
      </c>
      <c t="n" s="6" r="C4">
        <v>28521</v>
      </c>
    </row>
    <row spans="1:3" r="5">
      <c t="s" s="4" r="A5">
        <v>339</v>
      </c>
    </row>
    <row spans="1:3" r="6">
      <c t="s" s="3" r="A6">
        <v>176</v>
      </c>
    </row>
    <row spans="1:3" r="7">
      <c t="s" s="4" r="A7">
        <v>340</v>
      </c>
      <c t="n" s="6" r="B7">
        <v>50000</v>
      </c>
      <c t="n" s="6" r="C7">
        <v>50000</v>
      </c>
    </row>
    <row spans="1:3" r="8">
      <c t="s" s="4" r="A8">
        <v>341</v>
      </c>
    </row>
    <row spans="1:3" r="9">
      <c t="s" s="3" r="A9">
        <v>176</v>
      </c>
    </row>
    <row spans="1:3" r="10">
      <c t="s" s="4" r="A10">
        <v>340</v>
      </c>
      <c t="n" s="6" r="B10">
        <v>41004</v>
      </c>
      <c t="n" s="6" r="C10">
        <v>41004</v>
      </c>
    </row>
    <row spans="1:3" r="11">
      <c t="s" s="4" r="A11">
        <v>342</v>
      </c>
    </row>
    <row spans="1:3" r="12">
      <c t="s" s="3" r="A12">
        <v>176</v>
      </c>
    </row>
    <row spans="1:3" r="13">
      <c t="s" s="4" r="A13">
        <v>340</v>
      </c>
      <c t="n" s="7" r="B13">
        <v>13200</v>
      </c>
      <c t="n" s="7" r="C13">
        <v>132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43</v>
      </c>
      <c t="s" s="2" r="B1">
        <v>2</v>
      </c>
      <c t="s" s="2" r="C1">
        <v>30</v>
      </c>
    </row>
    <row spans="1:3" r="2">
      <c t="s" s="3" r="A2">
        <v>344</v>
      </c>
    </row>
    <row spans="1:3" r="3">
      <c t="s" s="4" r="A3">
        <v>345</v>
      </c>
      <c t="n" s="7" r="B3">
        <v>814433</v>
      </c>
      <c t="n" s="7" r="C3">
        <v>66327</v>
      </c>
    </row>
    <row spans="1:3" r="4">
      <c t="s" s="4" r="A4">
        <v>47</v>
      </c>
      <c t="n" s="6" r="B4">
        <v>495340</v>
      </c>
      <c t="n" s="6" r="C4">
        <v>493151</v>
      </c>
    </row>
    <row spans="1:3" r="5">
      <c t="s" s="4" r="A5">
        <v>346</v>
      </c>
      <c t="n" s="7" r="B5">
        <v>1309773</v>
      </c>
      <c t="n" s="7" r="C5">
        <v>11563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M6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4"/>
    <col customWidth="1" max="7" min="7" width="15"/>
    <col customWidth="1" max="8" min="8" width="15"/>
    <col customWidth="1" max="9" min="9" width="16"/>
    <col customWidth="1" max="10" min="10" width="14"/>
    <col customWidth="1" max="11" min="11" width="14"/>
    <col customWidth="1" max="12" min="12" width="14"/>
    <col customWidth="1" max="13" min="13" width="16"/>
  </cols>
  <sheetData>
    <row spans="1:13" r="1">
      <c t="s" s="1" r="A1">
        <v>347</v>
      </c>
      <c t="s" s="2" r="B1">
        <v>247</v>
      </c>
      <c t="s" s="2" r="G1">
        <v>348</v>
      </c>
      <c t="s" s="2" r="H1">
        <v>349</v>
      </c>
      <c t="s" s="2" r="I1">
        <v>1</v>
      </c>
      <c t="s" s="2" r="M1">
        <v>350</v>
      </c>
    </row>
    <row spans="1:13" r="2">
      <c t="s" s="2" r="B2">
        <v>4</v>
      </c>
      <c t="s" s="2" r="C2">
        <v>351</v>
      </c>
      <c t="s" s="2" r="D2">
        <v>352</v>
      </c>
      <c t="s" s="2" r="E2">
        <v>353</v>
      </c>
      <c t="s" s="2" r="F2">
        <v>354</v>
      </c>
      <c t="s" s="2" r="G2">
        <v>355</v>
      </c>
      <c t="s" s="2" r="H2">
        <v>356</v>
      </c>
      <c t="s" s="2" r="I2">
        <v>2</v>
      </c>
      <c t="s" s="2" r="J2">
        <v>30</v>
      </c>
      <c t="s" s="2" r="K2">
        <v>357</v>
      </c>
      <c t="s" s="2" r="L2">
        <v>249</v>
      </c>
      <c t="s" s="2" r="M2">
        <v>2</v>
      </c>
    </row>
    <row spans="1:13" r="3">
      <c t="s" s="4" r="A3">
        <v>358</v>
      </c>
      <c t="n" s="7" r="L3">
        <v>200000</v>
      </c>
    </row>
    <row spans="1:13" r="4">
      <c t="s" s="4" r="A4">
        <v>359</v>
      </c>
      <c t="n" s="7" r="I4">
        <v>35075</v>
      </c>
      <c t="n" s="7" r="J4">
        <v>197666</v>
      </c>
    </row>
    <row spans="1:13" r="5">
      <c t="s" s="4" r="A5">
        <v>251</v>
      </c>
      <c t="n" s="6" r="B5">
        <v>286500</v>
      </c>
      <c t="n" s="6" r="I5">
        <v>272000</v>
      </c>
    </row>
    <row spans="1:13" r="6">
      <c t="s" s="4" r="A6">
        <v>360</v>
      </c>
      <c t="n" s="7" r="I6">
        <v>39430</v>
      </c>
      <c t="n" s="6" r="J6">
        <v>41771</v>
      </c>
      <c t="n" s="7" r="M6">
        <v>39430</v>
      </c>
    </row>
    <row spans="1:13" r="7">
      <c t="s" s="4" r="A7">
        <v>87</v>
      </c>
      <c t="n" s="7" r="B7">
        <v>70256</v>
      </c>
    </row>
    <row spans="1:13" r="8">
      <c t="s" s="4" r="A8">
        <v>361</v>
      </c>
      <c t="n" s="7" r="B8">
        <v>23364</v>
      </c>
    </row>
    <row spans="1:13" r="9">
      <c t="s" s="4" r="A9">
        <v>362</v>
      </c>
      <c t="n" s="6" r="B9">
        <v>1875691</v>
      </c>
      <c t="n" s="6" r="C9">
        <v>815061</v>
      </c>
    </row>
    <row spans="1:13" r="10">
      <c t="s" s="4" r="A10">
        <v>363</v>
      </c>
      <c t="n" s="7" r="G10">
        <v>283000</v>
      </c>
    </row>
    <row spans="1:13" r="11">
      <c t="s" s="4" r="A11">
        <v>364</v>
      </c>
    </row>
    <row spans="1:13" r="12">
      <c t="s" s="4" r="A12">
        <v>358</v>
      </c>
      <c t="n" s="7" r="B12">
        <v>35000</v>
      </c>
    </row>
    <row spans="1:13" r="13">
      <c t="s" s="4" r="A13">
        <v>251</v>
      </c>
      <c t="n" s="6" r="B13">
        <v>70000</v>
      </c>
    </row>
    <row spans="1:13" r="14">
      <c t="s" s="4" r="A14">
        <v>365</v>
      </c>
    </row>
    <row spans="1:13" r="15">
      <c t="s" s="4" r="A15">
        <v>358</v>
      </c>
      <c t="n" s="7" r="I15">
        <v>870694</v>
      </c>
    </row>
    <row spans="1:13" r="16">
      <c t="s" s="4" r="A16">
        <v>251</v>
      </c>
      <c t="n" s="6" r="I16">
        <v>2601233</v>
      </c>
    </row>
    <row spans="1:13" r="17">
      <c t="s" s="4" r="A17">
        <v>361</v>
      </c>
      <c t="n" s="7" r="I17">
        <v>62150</v>
      </c>
    </row>
    <row spans="1:13" r="18">
      <c t="s" s="4" r="A18">
        <v>366</v>
      </c>
      <c t="n" s="6" r="I18">
        <v>93924</v>
      </c>
      <c t="n" s="7" r="M18">
        <v>93924</v>
      </c>
    </row>
    <row spans="1:13" r="19">
      <c t="s" s="4" r="A19">
        <v>367</v>
      </c>
    </row>
    <row spans="1:13" r="20">
      <c t="s" s="4" r="A20">
        <v>368</v>
      </c>
      <c t="n" s="6" r="F20">
        <v>155877</v>
      </c>
      <c t="n" s="6" r="H20">
        <v>113127</v>
      </c>
      <c t="n" s="6" r="M20">
        <v>260508</v>
      </c>
    </row>
    <row spans="1:13" r="21">
      <c t="s" s="4" r="A21">
        <v>369</v>
      </c>
      <c t="n" s="8" r="F21">
        <v>0.5</v>
      </c>
      <c t="n" s="8" r="H21">
        <v>0.5</v>
      </c>
      <c t="n" s="8" r="M21">
        <v>0.5</v>
      </c>
    </row>
    <row spans="1:13" r="22">
      <c t="s" s="4" r="A22">
        <v>370</v>
      </c>
    </row>
    <row spans="1:13" r="23">
      <c t="s" s="4" r="A23">
        <v>358</v>
      </c>
      <c t="n" s="7" r="K23">
        <v>114000</v>
      </c>
    </row>
    <row spans="1:13" r="24">
      <c t="s" s="4" r="A24">
        <v>251</v>
      </c>
      <c t="n" s="6" r="K24">
        <v>200000</v>
      </c>
    </row>
    <row spans="1:13" r="25">
      <c t="s" s="4" r="A25">
        <v>371</v>
      </c>
      <c t="n" s="7" r="K25">
        <v>27753</v>
      </c>
    </row>
    <row spans="1:13" r="26">
      <c t="s" s="4" r="A26">
        <v>372</v>
      </c>
    </row>
    <row spans="1:13" r="27">
      <c t="s" s="4" r="A27">
        <v>368</v>
      </c>
      <c t="n" s="6" r="K27">
        <v>8496</v>
      </c>
    </row>
    <row spans="1:13" r="28">
      <c t="s" s="4" r="A28">
        <v>369</v>
      </c>
      <c t="n" s="8" r="K28">
        <v>0.5</v>
      </c>
    </row>
    <row spans="1:13" r="29">
      <c t="s" s="4" r="A29">
        <v>373</v>
      </c>
    </row>
    <row spans="1:13" r="30">
      <c t="s" s="4" r="A30">
        <v>368</v>
      </c>
      <c t="n" s="6" r="K30">
        <v>64000</v>
      </c>
    </row>
    <row spans="1:13" r="31">
      <c t="s" s="4" r="A31">
        <v>369</v>
      </c>
      <c t="n" s="7" r="K31">
        <v>1</v>
      </c>
    </row>
    <row spans="1:13" r="32">
      <c t="s" s="4" r="A32">
        <v>359</v>
      </c>
      <c t="n" s="7" r="K32">
        <v>27753</v>
      </c>
    </row>
    <row spans="1:13" r="33">
      <c t="s" s="4" r="A33">
        <v>374</v>
      </c>
    </row>
    <row spans="1:13" r="34">
      <c t="s" s="4" r="A34">
        <v>358</v>
      </c>
      <c t="n" s="7" r="E34">
        <v>217000</v>
      </c>
    </row>
    <row spans="1:13" r="35">
      <c t="s" s="4" r="A35">
        <v>368</v>
      </c>
      <c t="n" s="6" r="E35">
        <v>100000</v>
      </c>
    </row>
    <row spans="1:13" r="36">
      <c t="s" s="4" r="A36">
        <v>359</v>
      </c>
      <c t="n" s="6" r="I36">
        <v>106261</v>
      </c>
    </row>
    <row spans="1:13" r="37">
      <c t="s" s="4" r="A37">
        <v>375</v>
      </c>
      <c t="n" s="6" r="I37">
        <v>28998</v>
      </c>
    </row>
    <row spans="1:13" r="38">
      <c t="s" s="4" r="A38">
        <v>376</v>
      </c>
      <c t="n" s="7" r="I38">
        <v>21905</v>
      </c>
      <c t="n" s="6" r="J38">
        <v>3777</v>
      </c>
    </row>
    <row spans="1:13" r="39">
      <c t="s" s="4" r="A39">
        <v>377</v>
      </c>
      <c t="s" s="4" r="E39">
        <v>325</v>
      </c>
      <c t="s" s="4" r="I39">
        <v>378</v>
      </c>
    </row>
    <row spans="1:13" r="40">
      <c t="s" s="4" r="A40">
        <v>379</v>
      </c>
      <c t="s" s="4" r="E40">
        <v>380</v>
      </c>
      <c t="s" s="4" r="I40">
        <v>380</v>
      </c>
    </row>
    <row spans="1:13" r="41">
      <c t="s" s="4" r="A41">
        <v>381</v>
      </c>
      <c t="n" s="8" r="I41">
        <v>0.1</v>
      </c>
      <c t="n" s="8" r="M41">
        <v>0.1</v>
      </c>
    </row>
    <row spans="1:13" r="42">
      <c t="s" s="4" r="A42">
        <v>363</v>
      </c>
      <c t="n" s="7" r="E42">
        <v>217000</v>
      </c>
    </row>
    <row spans="1:13" r="43">
      <c t="s" s="4" r="A43">
        <v>382</v>
      </c>
    </row>
    <row spans="1:13" r="44">
      <c t="s" s="4" r="A44">
        <v>358</v>
      </c>
      <c t="n" s="7" r="E44">
        <v>250000</v>
      </c>
    </row>
    <row spans="1:13" r="45">
      <c t="s" s="4" r="A45">
        <v>368</v>
      </c>
      <c t="n" s="6" r="E45">
        <v>100000</v>
      </c>
    </row>
    <row spans="1:13" r="46">
      <c t="s" s="4" r="A46">
        <v>377</v>
      </c>
      <c t="s" s="4" r="E46">
        <v>325</v>
      </c>
    </row>
    <row spans="1:13" r="47">
      <c t="s" s="4" r="A47">
        <v>379</v>
      </c>
      <c t="s" s="4" r="E47">
        <v>380</v>
      </c>
    </row>
    <row spans="1:13" r="48">
      <c t="s" s="4" r="A48">
        <v>363</v>
      </c>
      <c t="n" s="7" r="E48">
        <v>216000</v>
      </c>
    </row>
    <row spans="1:13" r="49">
      <c t="s" s="4" r="A49">
        <v>383</v>
      </c>
    </row>
    <row spans="1:13" r="50">
      <c t="s" s="4" r="A50">
        <v>358</v>
      </c>
      <c t="n" s="6" r="J50">
        <v>386000</v>
      </c>
    </row>
    <row spans="1:13" r="51">
      <c t="s" s="4" r="A51">
        <v>359</v>
      </c>
      <c t="n" s="6" r="J51">
        <v>35944</v>
      </c>
    </row>
    <row spans="1:13" r="52">
      <c t="s" s="4" r="A52">
        <v>375</v>
      </c>
      <c t="n" s="6" r="J52">
        <v>48444</v>
      </c>
    </row>
    <row spans="1:13" r="53">
      <c t="s" s="4" r="A53">
        <v>384</v>
      </c>
      <c t="n" s="6" r="J53">
        <v>26958</v>
      </c>
    </row>
    <row spans="1:13" r="54">
      <c t="s" s="4" r="A54">
        <v>385</v>
      </c>
      <c t="n" s="7" r="J54">
        <v>36333</v>
      </c>
    </row>
    <row spans="1:13" r="55">
      <c t="s" s="4" r="A55">
        <v>251</v>
      </c>
      <c t="n" s="6" r="J55">
        <v>772000</v>
      </c>
    </row>
    <row spans="1:13" r="56">
      <c t="s" s="4" r="A56">
        <v>371</v>
      </c>
      <c t="n" s="7" r="J56">
        <v>46000</v>
      </c>
    </row>
    <row spans="1:13" r="57">
      <c t="s" s="4" r="A57">
        <v>386</v>
      </c>
      <c t="n" s="7" r="J57">
        <v>34263</v>
      </c>
    </row>
    <row spans="1:13" r="58">
      <c t="s" s="4" r="A58">
        <v>387</v>
      </c>
    </row>
    <row spans="1:13" r="59">
      <c t="s" s="4" r="A59">
        <v>358</v>
      </c>
      <c t="n" s="7" r="D59">
        <v>36500</v>
      </c>
    </row>
    <row spans="1:13" r="60">
      <c t="s" s="4" r="A60">
        <v>251</v>
      </c>
      <c t="n" s="6" r="D60">
        <v>73000</v>
      </c>
    </row>
    <row spans="1:13" r="61">
      <c t="s" s="4" r="A61">
        <v>388</v>
      </c>
    </row>
    <row spans="1:13" r="62">
      <c t="s" s="4" r="A62">
        <v>358</v>
      </c>
      <c t="n" s="7" r="B62">
        <v>50000</v>
      </c>
    </row>
    <row spans="1:13" r="63">
      <c t="s" s="4" r="A63">
        <v>359</v>
      </c>
      <c t="n" s="7" r="B63">
        <v>2830</v>
      </c>
    </row>
    <row spans="1:13" r="64">
      <c t="s" s="4" r="A64">
        <v>251</v>
      </c>
      <c t="n" s="6" r="B64">
        <v>100000</v>
      </c>
    </row>
  </sheetData>
  <mergeCells count="3">
    <mergeCell ref="A1:A2"/>
    <mergeCell ref="B1:F1"/>
    <mergeCell ref="I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389</v>
      </c>
      <c t="s" s="2" r="B1">
        <v>1</v>
      </c>
    </row>
    <row spans="1:3" r="2">
      <c t="s" s="2" r="B2">
        <v>2</v>
      </c>
      <c t="s" s="2" r="C2">
        <v>249</v>
      </c>
    </row>
    <row spans="1:3" r="3">
      <c t="s" s="3" r="A3">
        <v>390</v>
      </c>
    </row>
    <row spans="1:3" r="4">
      <c t="s" s="4" r="A4">
        <v>391</v>
      </c>
      <c t="n" s="7" r="C4">
        <v>44000</v>
      </c>
    </row>
    <row spans="1:3" r="5">
      <c t="s" s="4" r="A5">
        <v>392</v>
      </c>
      <c t="s" s="4" r="C5">
        <v>393</v>
      </c>
    </row>
    <row spans="1:3" r="6">
      <c t="s" s="4" r="A6">
        <v>394</v>
      </c>
      <c t="s" s="4" r="C6">
        <v>334</v>
      </c>
    </row>
    <row spans="1:3" r="7">
      <c t="s" s="4" r="A7">
        <v>395</v>
      </c>
      <c t="n" s="7" r="B7">
        <v>21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72</v>
      </c>
      <c t="s" s="2" r="B1">
        <v>1</v>
      </c>
    </row>
    <row spans="1:3" r="2">
      <c t="s" s="2" r="B2">
        <v>2</v>
      </c>
      <c t="s" s="2" r="C2">
        <v>30</v>
      </c>
    </row>
    <row spans="1:3" r="3">
      <c t="s" s="3" r="A3">
        <v>73</v>
      </c>
    </row>
    <row spans="1:3" r="4">
      <c t="s" s="4" r="A4">
        <v>74</v>
      </c>
      <c t="n" s="7" r="B4">
        <v>156</v>
      </c>
      <c t="n" s="7" r="C4">
        <v>2430</v>
      </c>
    </row>
    <row spans="1:3" r="5">
      <c t="s" s="4" r="A5">
        <v>75</v>
      </c>
      <c t="n" s="7" r="B5">
        <v>156</v>
      </c>
      <c t="n" s="6" r="C5">
        <v>2430</v>
      </c>
    </row>
    <row spans="1:3" r="6">
      <c t="s" s="3" r="A6">
        <v>76</v>
      </c>
    </row>
    <row spans="1:3" r="7">
      <c t="s" s="4" r="A7">
        <v>77</v>
      </c>
      <c t="s" s="4" r="B7">
        <v>34</v>
      </c>
      <c t="n" s="6" r="C7">
        <v>1978</v>
      </c>
    </row>
    <row spans="1:3" r="8">
      <c t="s" s="4" r="A8">
        <v>78</v>
      </c>
      <c t="n" s="7" r="B8">
        <v>229852</v>
      </c>
      <c t="n" s="6" r="C8">
        <v>95951</v>
      </c>
    </row>
    <row spans="1:3" r="9">
      <c t="s" s="4" r="A9">
        <v>79</v>
      </c>
      <c t="n" s="6" r="B9">
        <v>106194</v>
      </c>
      <c t="n" s="6" r="C9">
        <v>291583</v>
      </c>
    </row>
    <row spans="1:3" r="10">
      <c t="s" s="4" r="A10">
        <v>80</v>
      </c>
      <c t="n" s="6" r="B10">
        <v>13154</v>
      </c>
      <c t="n" s="6" r="C10">
        <v>65735</v>
      </c>
    </row>
    <row spans="1:3" r="11">
      <c t="s" s="4" r="A11">
        <v>81</v>
      </c>
      <c t="n" s="6" r="B11">
        <v>8572</v>
      </c>
      <c t="n" s="6" r="C11">
        <v>8571</v>
      </c>
    </row>
    <row spans="1:3" r="12">
      <c t="s" s="4" r="A12">
        <v>82</v>
      </c>
      <c t="n" s="6" r="B12">
        <v>1093</v>
      </c>
      <c t="n" s="6" r="C12">
        <v>1094</v>
      </c>
    </row>
    <row spans="1:3" r="13">
      <c t="s" s="4" r="A13">
        <v>83</v>
      </c>
      <c t="n" s="6" r="B13">
        <v>358865</v>
      </c>
      <c t="n" s="6" r="C13">
        <v>464912</v>
      </c>
    </row>
    <row spans="1:3" r="14">
      <c t="s" s="4" r="A14">
        <v>84</v>
      </c>
      <c t="n" s="7" r="B14">
        <v>-358709</v>
      </c>
      <c t="n" s="6" r="C14">
        <v>-462482</v>
      </c>
    </row>
    <row spans="1:3" r="15">
      <c t="s" s="3" r="A15">
        <v>85</v>
      </c>
    </row>
    <row spans="1:3" r="16">
      <c t="s" s="4" r="A16">
        <v>86</v>
      </c>
      <c t="s" s="4" r="B16">
        <v>34</v>
      </c>
      <c t="n" s="6" r="C16">
        <v>4376</v>
      </c>
    </row>
    <row spans="1:3" r="17">
      <c t="s" s="4" r="A17">
        <v>87</v>
      </c>
      <c t="n" s="7" r="B17">
        <v>-123899</v>
      </c>
      <c t="n" s="6" r="C17">
        <v>-104687</v>
      </c>
    </row>
    <row spans="1:3" r="18">
      <c t="s" s="4" r="A18">
        <v>88</v>
      </c>
      <c t="n" s="7" r="B18">
        <v>-35075</v>
      </c>
      <c t="n" s="6" r="C18">
        <v>-197666</v>
      </c>
    </row>
    <row spans="1:3" r="19">
      <c t="s" s="4" r="A19">
        <v>89</v>
      </c>
      <c t="s" s="4" r="B19">
        <v>34</v>
      </c>
      <c t="n" s="6" r="C19">
        <v>-4376</v>
      </c>
    </row>
    <row spans="1:3" r="20">
      <c t="s" s="4" r="A20">
        <v>90</v>
      </c>
      <c t="s" s="4" r="B20">
        <v>34</v>
      </c>
      <c t="n" s="6" r="C20">
        <v>26660</v>
      </c>
    </row>
    <row spans="1:3" r="21">
      <c t="s" s="4" r="A21">
        <v>91</v>
      </c>
      <c t="n" s="7" r="B21">
        <v>-7163</v>
      </c>
      <c t="n" s="7" r="C21">
        <v>-26660</v>
      </c>
    </row>
    <row spans="1:3" r="22">
      <c t="s" s="4" r="A22">
        <v>92</v>
      </c>
      <c t="s" s="4" r="B22">
        <v>34</v>
      </c>
      <c t="s" s="4" r="C22">
        <v>34</v>
      </c>
    </row>
    <row spans="1:3" r="23">
      <c t="s" s="4" r="A23">
        <v>93</v>
      </c>
      <c t="n" s="7" r="B23">
        <v>57066</v>
      </c>
      <c t="n" s="7" r="C23">
        <v>-62150</v>
      </c>
    </row>
    <row spans="1:3" r="24">
      <c t="s" s="4" r="A24">
        <v>94</v>
      </c>
      <c t="n" s="6" r="B24">
        <v>-109071</v>
      </c>
      <c t="n" s="6" r="C24">
        <v>-364503</v>
      </c>
    </row>
    <row spans="1:3" r="25">
      <c t="s" s="4" r="A25">
        <v>95</v>
      </c>
      <c t="n" s="7" r="B25">
        <v>-467780</v>
      </c>
      <c t="n" s="7" r="C25">
        <v>-826985</v>
      </c>
    </row>
    <row spans="1:3" r="26">
      <c t="s" s="4" r="A26">
        <v>96</v>
      </c>
      <c t="s" s="4" r="B26">
        <v>34</v>
      </c>
      <c t="s" s="4" r="C26">
        <v>34</v>
      </c>
    </row>
    <row spans="1:3" r="27">
      <c t="s" s="4" r="A27">
        <v>97</v>
      </c>
      <c t="n" s="7" r="B27">
        <v>-467780</v>
      </c>
      <c t="n" s="7" r="C27">
        <v>-826985</v>
      </c>
    </row>
    <row spans="1:3" r="28">
      <c t="s" s="4" r="A28">
        <v>98</v>
      </c>
      <c t="n" s="7" r="B28">
        <v>-467780</v>
      </c>
      <c t="n" s="7" r="C28">
        <v>-826985</v>
      </c>
    </row>
    <row spans="1:3" r="29">
      <c t="s" s="4" r="A29">
        <v>99</v>
      </c>
      <c t="n" s="8" r="B29">
        <v>-0.01</v>
      </c>
      <c t="n" s="8" r="C29">
        <v>-0.01</v>
      </c>
    </row>
    <row spans="1:3" r="30">
      <c t="s" s="4" r="A30">
        <v>100</v>
      </c>
      <c t="n" s="6" r="B30">
        <v>66834677</v>
      </c>
      <c t="n" s="6" r="C30">
        <v>588054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396</v>
      </c>
      <c t="s" s="2" r="B1">
        <v>2</v>
      </c>
      <c t="s" s="2" r="C1">
        <v>30</v>
      </c>
    </row>
    <row spans="1:3" r="2">
      <c t="s" s="3" r="A2">
        <v>397</v>
      </c>
    </row>
    <row spans="1:3" r="3">
      <c t="s" s="4" r="A3">
        <v>398</v>
      </c>
      <c t="n" s="7" r="B3">
        <v>9700000</v>
      </c>
      <c t="n" s="7" r="C3">
        <v>9550000</v>
      </c>
    </row>
    <row spans="1:3" r="4">
      <c t="s" s="4" r="A4">
        <v>399</v>
      </c>
      <c t="n" s="6" r="B4">
        <v>250000</v>
      </c>
      <c t="n" s="6" r="C4">
        <v>200000</v>
      </c>
    </row>
    <row spans="1:3" r="5">
      <c t="s" s="4" r="A5">
        <v>400</v>
      </c>
      <c t="n" s="6" r="B5">
        <v>200000</v>
      </c>
      <c t="n" s="6" r="C5">
        <v>200000</v>
      </c>
    </row>
    <row spans="1:3" r="6">
      <c t="s" s="4" r="A6">
        <v>401</v>
      </c>
      <c t="n" s="6" r="B6">
        <v>550000</v>
      </c>
      <c t="n" s="6" r="C6">
        <v>550000</v>
      </c>
    </row>
    <row spans="1:3" r="7">
      <c t="s" s="4" r="A7">
        <v>402</v>
      </c>
      <c t="n" s="6" r="B7">
        <v>10700000</v>
      </c>
      <c t="n" s="6" r="C7">
        <v>10500000</v>
      </c>
    </row>
    <row spans="1:3" r="8">
      <c t="s" s="4" r="A8">
        <v>403</v>
      </c>
      <c t="n" s="7" r="B8">
        <v>-10700000</v>
      </c>
      <c t="n" s="7" r="C8">
        <v>-10500000</v>
      </c>
    </row>
    <row spans="1:3" r="9">
      <c t="s" s="4" r="A9">
        <v>404</v>
      </c>
      <c t="s" s="4" r="B9">
        <v>34</v>
      </c>
      <c t="s" s="4" r="C9">
        <v>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405</v>
      </c>
      <c t="s" s="2" r="B1">
        <v>1</v>
      </c>
    </row>
    <row spans="1:3" r="2">
      <c t="s" s="2" r="B2">
        <v>2</v>
      </c>
      <c t="s" s="2" r="C2">
        <v>30</v>
      </c>
    </row>
    <row spans="1:3" r="3">
      <c t="s" s="3" r="A3">
        <v>406</v>
      </c>
    </row>
    <row spans="1:3" r="4">
      <c t="s" s="4" r="A4">
        <v>402</v>
      </c>
      <c t="n" s="7" r="B4">
        <v>10700000</v>
      </c>
      <c t="n" s="7" r="C4">
        <v>10500000</v>
      </c>
    </row>
    <row spans="1:3" r="5">
      <c t="s" s="4" r="A5">
        <v>407</v>
      </c>
      <c t="s" s="4" r="B5">
        <v>408</v>
      </c>
      <c t="s" s="4" r="C5">
        <v>408</v>
      </c>
    </row>
    <row spans="1:3" r="6">
      <c t="s" s="4" r="A6">
        <v>403</v>
      </c>
      <c t="n" s="7" r="B6">
        <v>10700000</v>
      </c>
      <c t="n" s="7" r="C6">
        <v>10500000</v>
      </c>
    </row>
    <row spans="1:3" r="7">
      <c t="s" s="4" r="A7">
        <v>398</v>
      </c>
      <c t="n" s="6" r="B7">
        <v>9700000</v>
      </c>
      <c t="n" s="6" r="C7">
        <v>9550000</v>
      </c>
    </row>
    <row spans="1:3" r="8">
      <c t="s" s="4" r="A8">
        <v>409</v>
      </c>
      <c t="n" s="7" r="B8">
        <v>150000</v>
      </c>
      <c t="n" s="7" r="C8">
        <v>3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 customWidth="1" max="5" min="5" width="14"/>
  </cols>
  <sheetData>
    <row spans="1:5" r="1">
      <c t="s" s="1" r="A1">
        <v>410</v>
      </c>
      <c t="s" s="2" r="B1">
        <v>247</v>
      </c>
      <c t="s" s="2" r="D1">
        <v>1</v>
      </c>
    </row>
    <row spans="1:5" r="2">
      <c t="s" s="2" r="B2">
        <v>4</v>
      </c>
      <c t="s" s="2" r="C2">
        <v>351</v>
      </c>
      <c t="s" s="2" r="D2">
        <v>2</v>
      </c>
      <c t="s" s="2" r="E2">
        <v>30</v>
      </c>
    </row>
    <row spans="1:5" r="3">
      <c t="s" s="4" r="A3">
        <v>64</v>
      </c>
      <c t="n" s="6" r="D3">
        <v>20500000</v>
      </c>
      <c t="n" s="6" r="E3">
        <v>25000000</v>
      </c>
    </row>
    <row spans="1:5" r="4">
      <c t="s" s="4" r="A4">
        <v>411</v>
      </c>
      <c t="n" s="6" r="D4">
        <v>20500000</v>
      </c>
      <c t="n" s="6" r="E4">
        <v>20500000</v>
      </c>
    </row>
    <row spans="1:5" r="5">
      <c t="s" s="4" r="A5">
        <v>412</v>
      </c>
      <c t="n" s="6" r="D5">
        <v>16676942</v>
      </c>
      <c t="n" s="6" r="E5">
        <v>20416228</v>
      </c>
    </row>
    <row spans="1:5" r="6">
      <c t="s" s="4" r="A6">
        <v>413</v>
      </c>
      <c t="n" s="7" r="D6">
        <v>204000</v>
      </c>
    </row>
    <row spans="1:5" r="7">
      <c t="s" s="4" r="A7">
        <v>414</v>
      </c>
      <c t="n" s="7" r="D7">
        <v>166769</v>
      </c>
      <c t="n" s="7" r="E7">
        <v>204000</v>
      </c>
    </row>
    <row spans="1:5" r="8">
      <c t="s" s="4" r="A8">
        <v>415</v>
      </c>
      <c t="n" s="8" r="D8">
        <v>0.01</v>
      </c>
      <c t="n" s="8" r="E8">
        <v>0.01</v>
      </c>
    </row>
    <row spans="1:5" r="9">
      <c t="s" s="4" r="A9">
        <v>416</v>
      </c>
      <c t="n" s="6" r="D9">
        <v>1800000</v>
      </c>
    </row>
    <row spans="1:5" r="10">
      <c t="s" s="4" r="A10">
        <v>66</v>
      </c>
      <c t="n" s="8" r="D10">
        <v>0.01</v>
      </c>
      <c t="n" s="8" r="E10">
        <v>0.01</v>
      </c>
    </row>
    <row spans="1:5" r="11">
      <c t="s" s="4" r="A11">
        <v>67</v>
      </c>
      <c t="n" s="6" r="D11">
        <v>150000000</v>
      </c>
      <c t="n" s="6" r="E11">
        <v>150000000</v>
      </c>
    </row>
    <row spans="1:5" r="12">
      <c t="s" s="4" r="A12">
        <v>68</v>
      </c>
      <c t="n" s="6" r="D12">
        <v>69772918</v>
      </c>
      <c t="n" s="6" r="E12">
        <v>63341163</v>
      </c>
    </row>
    <row spans="1:5" r="13">
      <c t="s" s="4" r="A13">
        <v>69</v>
      </c>
      <c t="n" s="6" r="D13">
        <v>69772918</v>
      </c>
      <c t="n" s="6" r="E13">
        <v>63341163</v>
      </c>
    </row>
    <row spans="1:5" r="14">
      <c t="s" s="4" r="A14">
        <v>417</v>
      </c>
      <c t="n" s="6" r="D14">
        <v>25000</v>
      </c>
      <c t="n" s="6" r="E14">
        <v>21000</v>
      </c>
    </row>
    <row spans="1:5" r="15">
      <c t="s" s="4" r="A15">
        <v>418</v>
      </c>
      <c t="n" s="6" r="D15">
        <v>925000</v>
      </c>
    </row>
    <row spans="1:5" r="16">
      <c t="s" s="4" r="A16">
        <v>419</v>
      </c>
      <c t="n" s="6" r="B16">
        <v>1875691</v>
      </c>
      <c t="n" s="6" r="C16">
        <v>815061</v>
      </c>
    </row>
    <row spans="1:5" r="17">
      <c t="s" s="4" r="A17">
        <v>420</v>
      </c>
    </row>
    <row spans="1:5" r="18">
      <c t="s" s="4" r="A18">
        <v>417</v>
      </c>
      <c t="n" s="6" r="D18">
        <v>73000</v>
      </c>
    </row>
    <row spans="1:5" r="19">
      <c t="s" s="4" r="A19">
        <v>421</v>
      </c>
    </row>
    <row spans="1:5" r="20">
      <c t="s" s="4" r="A20">
        <v>417</v>
      </c>
      <c t="n" s="6" r="D20">
        <v>500000</v>
      </c>
    </row>
    <row spans="1:5" r="21">
      <c t="s" s="4" r="A21">
        <v>422</v>
      </c>
    </row>
    <row spans="1:5" r="22">
      <c t="s" s="4" r="A22">
        <v>419</v>
      </c>
      <c t="n" s="6" r="D22">
        <v>815061</v>
      </c>
    </row>
    <row spans="1:5" r="23">
      <c t="s" s="4" r="A23">
        <v>423</v>
      </c>
    </row>
    <row spans="1:5" r="24">
      <c t="s" s="4" r="A24">
        <v>424</v>
      </c>
      <c t="n" s="6" r="D24">
        <v>2300000</v>
      </c>
    </row>
    <row spans="1:5" r="25">
      <c t="s" s="4" r="A25">
        <v>425</v>
      </c>
    </row>
    <row spans="1:5" r="26">
      <c t="s" s="4" r="A26">
        <v>424</v>
      </c>
      <c t="n" s="6" r="D26">
        <v>1000000</v>
      </c>
    </row>
    <row spans="1:5" r="27">
      <c t="s" s="4" r="A27">
        <v>426</v>
      </c>
      <c t="n" s="6" r="D27">
        <v>1000000</v>
      </c>
    </row>
    <row spans="1:5" r="28">
      <c t="s" s="4" r="A28">
        <v>427</v>
      </c>
    </row>
    <row spans="1:5" r="29">
      <c t="s" s="4" r="A29">
        <v>417</v>
      </c>
      <c t="n" s="6" r="D29">
        <v>286500</v>
      </c>
    </row>
    <row spans="1:5" r="30">
      <c t="s" s="4" r="A30">
        <v>428</v>
      </c>
    </row>
    <row spans="1:5" r="31">
      <c t="s" s="4" r="A31">
        <v>419</v>
      </c>
      <c t="n" s="6" r="D31">
        <v>1875691</v>
      </c>
    </row>
    <row spans="1:5" r="32">
      <c t="s" s="4" r="A32">
        <v>429</v>
      </c>
    </row>
    <row spans="1:5" r="33">
      <c t="s" s="4" r="A33">
        <v>417</v>
      </c>
      <c t="n" s="6" r="D33">
        <v>100000</v>
      </c>
    </row>
    <row spans="1:5" r="34">
      <c t="s" s="4" r="A34">
        <v>430</v>
      </c>
    </row>
    <row spans="1:5" r="35">
      <c t="s" s="4" r="A35">
        <v>417</v>
      </c>
      <c t="n" s="6" r="D35">
        <v>70000</v>
      </c>
    </row>
    <row spans="1:5" r="36">
      <c t="s" s="4" r="A36">
        <v>431</v>
      </c>
    </row>
    <row spans="1:5" r="37">
      <c t="s" s="4" r="A37">
        <v>424</v>
      </c>
      <c t="n" s="6" r="D37">
        <v>15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432</v>
      </c>
      <c t="s" s="2" r="B1">
        <v>1</v>
      </c>
    </row>
    <row spans="1:3" r="2">
      <c t="s" s="2" r="B2">
        <v>2</v>
      </c>
      <c t="s" s="2" r="C2">
        <v>30</v>
      </c>
    </row>
    <row spans="1:3" r="3">
      <c t="s" s="3" r="A3">
        <v>433</v>
      </c>
    </row>
    <row spans="1:3" r="4">
      <c t="s" s="4" r="A4">
        <v>434</v>
      </c>
      <c t="s" s="4" r="B4">
        <v>34</v>
      </c>
      <c t="n" s="6" r="C4">
        <v>1556000</v>
      </c>
    </row>
    <row spans="1:3" r="5">
      <c t="s" s="4" r="A5">
        <v>435</v>
      </c>
      <c t="s" s="4" r="B5">
        <v>34</v>
      </c>
      <c t="s" s="4" r="C5">
        <v>34</v>
      </c>
    </row>
    <row spans="1:3" r="6">
      <c t="s" s="4" r="A6">
        <v>436</v>
      </c>
      <c t="s" s="4" r="B6">
        <v>34</v>
      </c>
      <c t="n" s="6" r="C6">
        <v>-1556000</v>
      </c>
    </row>
    <row spans="1:3" r="7">
      <c t="s" s="4" r="A7">
        <v>437</v>
      </c>
      <c t="s" s="4" r="B7">
        <v>34</v>
      </c>
      <c t="s" s="4" r="C7">
        <v>34</v>
      </c>
    </row>
    <row spans="1:3" r="8">
      <c t="s" s="4" r="A8">
        <v>438</v>
      </c>
      <c t="s" s="4" r="B8">
        <v>34</v>
      </c>
      <c t="s" s="4" r="C8">
        <v>34</v>
      </c>
    </row>
    <row spans="1:3" r="9">
      <c t="s" s="3" r="A9">
        <v>439</v>
      </c>
    </row>
    <row spans="1:3" r="10">
      <c t="s" s="4" r="A10">
        <v>440</v>
      </c>
      <c t="s" s="4" r="B10">
        <v>34</v>
      </c>
    </row>
    <row spans="1:3" r="11">
      <c t="s" s="3" r="A11">
        <v>441</v>
      </c>
    </row>
    <row spans="1:3" r="12">
      <c t="s" s="4" r="A12">
        <v>442</v>
      </c>
      <c t="s" s="4" r="C12">
        <v>443</v>
      </c>
    </row>
    <row spans="1:3" r="13">
      <c t="s" s="4" r="A13">
        <v>436</v>
      </c>
      <c t="s" s="4" r="C13">
        <v>444</v>
      </c>
    </row>
    <row spans="1:3" r="14">
      <c t="s" s="4" r="A14">
        <v>437</v>
      </c>
      <c t="s" s="4" r="B14">
        <v>34</v>
      </c>
    </row>
    <row spans="1:3" r="15">
      <c t="s" s="4" r="A15">
        <v>296</v>
      </c>
    </row>
    <row spans="1:3" r="16">
      <c t="s" s="3" r="A16">
        <v>439</v>
      </c>
    </row>
    <row spans="1:3" r="17">
      <c t="s" s="4" r="A17">
        <v>445</v>
      </c>
      <c t="s" s="4" r="C17">
        <v>446</v>
      </c>
    </row>
    <row spans="1:3" r="18">
      <c t="s" s="4" r="A18">
        <v>436</v>
      </c>
      <c t="s" s="4" r="C18">
        <v>446</v>
      </c>
    </row>
    <row spans="1:3" r="19">
      <c t="s" s="4" r="A19">
        <v>299</v>
      </c>
    </row>
    <row spans="1:3" r="20">
      <c t="s" s="3" r="A20">
        <v>439</v>
      </c>
    </row>
    <row spans="1:3" r="21">
      <c t="s" s="4" r="A21">
        <v>445</v>
      </c>
      <c t="n" s="9" r="C21">
        <v>1.25</v>
      </c>
    </row>
    <row spans="1:3" r="22">
      <c t="s" s="4" r="A22">
        <v>436</v>
      </c>
      <c t="n" s="8" r="C22">
        <v>1.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447</v>
      </c>
      <c t="s" s="2" r="B1">
        <v>1</v>
      </c>
    </row>
    <row spans="1:3" r="2">
      <c t="s" s="2" r="B2">
        <v>2</v>
      </c>
      <c t="s" s="2" r="C2">
        <v>30</v>
      </c>
    </row>
    <row spans="1:3" r="3">
      <c t="s" s="3" r="A3">
        <v>448</v>
      </c>
    </row>
    <row spans="1:3" r="4">
      <c t="s" s="4" r="A4">
        <v>449</v>
      </c>
      <c t="n" s="6" r="B4">
        <v>152500</v>
      </c>
      <c t="n" s="6" r="C4">
        <v>304500</v>
      </c>
    </row>
    <row spans="1:3" r="5">
      <c t="s" s="4" r="A5">
        <v>435</v>
      </c>
      <c t="n" s="6" r="B5">
        <v>2300000</v>
      </c>
      <c t="s" s="4" r="C5">
        <v>34</v>
      </c>
    </row>
    <row spans="1:3" r="6">
      <c t="s" s="4" r="A6">
        <v>450</v>
      </c>
      <c t="s" s="4" r="B6">
        <v>34</v>
      </c>
      <c t="n" s="6" r="C6">
        <v>-152500</v>
      </c>
    </row>
    <row spans="1:3" r="7">
      <c t="s" s="4" r="A7">
        <v>437</v>
      </c>
      <c t="s" s="4" r="B7">
        <v>34</v>
      </c>
      <c t="s" s="4" r="C7">
        <v>34</v>
      </c>
    </row>
    <row spans="1:3" r="8">
      <c t="s" s="4" r="A8">
        <v>451</v>
      </c>
      <c t="n" s="6" r="B8">
        <v>2452000</v>
      </c>
      <c t="n" s="6" r="C8">
        <v>152500</v>
      </c>
    </row>
    <row spans="1:3" r="9">
      <c t="s" s="3" r="A9">
        <v>452</v>
      </c>
    </row>
    <row spans="1:3" r="10">
      <c t="s" s="4" r="A10">
        <v>453</v>
      </c>
      <c t="n" s="8" r="B10">
        <v>1.34</v>
      </c>
      <c t="n" s="8" r="C10">
        <v>0.91</v>
      </c>
    </row>
    <row spans="1:3" r="11">
      <c t="s" s="4" r="A11">
        <v>435</v>
      </c>
      <c t="s" s="4" r="B11">
        <v>454</v>
      </c>
      <c t="s" s="4" r="C11">
        <v>34</v>
      </c>
    </row>
    <row spans="1:3" r="12">
      <c t="s" s="4" r="A12">
        <v>450</v>
      </c>
      <c t="s" s="4" r="B12">
        <v>34</v>
      </c>
      <c t="n" s="8" r="C12">
        <v>-0.47</v>
      </c>
    </row>
    <row spans="1:3" r="13">
      <c t="s" s="4" r="A13">
        <v>437</v>
      </c>
      <c t="s" s="4" r="B13">
        <v>34</v>
      </c>
      <c t="s" s="4" r="C13">
        <v>34</v>
      </c>
    </row>
    <row spans="1:3" r="14">
      <c t="s" s="4" r="A14">
        <v>453</v>
      </c>
      <c t="s" s="4" r="B14">
        <v>455</v>
      </c>
      <c t="n" s="8" r="C14">
        <v>1.34</v>
      </c>
    </row>
    <row spans="1:3" r="15">
      <c t="s" s="3" r="A15">
        <v>456</v>
      </c>
    </row>
    <row spans="1:3" r="16">
      <c t="s" s="4" r="A16">
        <v>457</v>
      </c>
      <c t="n" s="6" r="B16">
        <v>2352000</v>
      </c>
      <c t="n" s="6" r="C16">
        <v>52000</v>
      </c>
    </row>
    <row spans="1:3" r="17">
      <c t="s" s="4" r="A17">
        <v>458</v>
      </c>
      <c t="s" s="4" r="B17">
        <v>459</v>
      </c>
      <c t="s" s="4" r="C17">
        <v>4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45"/>
    <col customWidth="1" max="2" min="2" width="30"/>
  </cols>
  <sheetData>
    <row spans="1:2" r="1">
      <c t="s" s="1" r="A1">
        <v>461</v>
      </c>
      <c t="s" s="2" r="B1">
        <v>1</v>
      </c>
    </row>
    <row spans="1:2" r="2">
      <c t="s" s="2" r="B2">
        <v>462</v>
      </c>
    </row>
    <row spans="1:2" r="3">
      <c t="s" s="4" r="A3">
        <v>463</v>
      </c>
      <c t="n" s="6" r="B3">
        <v>2452000</v>
      </c>
    </row>
    <row spans="1:2" r="4">
      <c t="s" s="4" r="A4">
        <v>464</v>
      </c>
      <c t="s" s="4" r="B4">
        <v>465</v>
      </c>
    </row>
    <row spans="1:2" r="5">
      <c t="s" s="4" r="A5">
        <v>458</v>
      </c>
      <c t="s" s="4" r="B5">
        <v>459</v>
      </c>
    </row>
    <row spans="1:2" r="6">
      <c t="s" s="4" r="A6">
        <v>466</v>
      </c>
      <c t="n" s="6" r="B6">
        <v>2352000</v>
      </c>
    </row>
    <row spans="1:2" r="7">
      <c t="s" s="4" r="A7">
        <v>458</v>
      </c>
      <c t="n" s="8" r="B7">
        <v>0.85</v>
      </c>
    </row>
    <row spans="1:2" r="8">
      <c t="s" s="4" r="A8">
        <v>467</v>
      </c>
    </row>
    <row spans="1:2" r="9">
      <c t="s" s="4" r="A9">
        <v>468</v>
      </c>
      <c t="s" s="4" r="B9">
        <v>454</v>
      </c>
    </row>
    <row spans="1:2" r="10">
      <c t="s" s="4" r="A10">
        <v>463</v>
      </c>
      <c t="n" s="6" r="B10">
        <v>2300000</v>
      </c>
    </row>
    <row spans="1:2" r="11">
      <c t="s" s="4" r="A11">
        <v>464</v>
      </c>
      <c t="s" s="4" r="B11">
        <v>469</v>
      </c>
    </row>
    <row spans="1:2" r="12">
      <c t="s" s="4" r="A12">
        <v>458</v>
      </c>
      <c t="s" s="4" r="B12">
        <v>454</v>
      </c>
    </row>
    <row spans="1:2" r="13">
      <c t="s" s="4" r="A13">
        <v>466</v>
      </c>
      <c t="n" s="6" r="B13">
        <v>2300000</v>
      </c>
    </row>
    <row spans="1:2" r="14">
      <c t="s" s="4" r="A14">
        <v>458</v>
      </c>
      <c t="s" s="4" r="B14">
        <v>454</v>
      </c>
    </row>
    <row spans="1:2" r="15">
      <c t="s" s="4" r="A15">
        <v>470</v>
      </c>
    </row>
    <row spans="1:2" r="16">
      <c t="s" s="4" r="A16">
        <v>468</v>
      </c>
      <c t="n" s="8" r="B16">
        <v>0.8</v>
      </c>
    </row>
    <row spans="1:2" r="17">
      <c t="s" s="4" r="A17">
        <v>463</v>
      </c>
      <c t="n" s="6" r="B17">
        <v>1000</v>
      </c>
    </row>
    <row spans="1:2" r="18">
      <c t="s" s="4" r="A18">
        <v>464</v>
      </c>
      <c t="s" s="4" r="B18">
        <v>471</v>
      </c>
    </row>
    <row spans="1:2" r="19">
      <c t="s" s="4" r="A19">
        <v>458</v>
      </c>
      <c t="n" s="8" r="B19">
        <v>0.8</v>
      </c>
    </row>
    <row spans="1:2" r="20">
      <c t="s" s="4" r="A20">
        <v>466</v>
      </c>
      <c t="n" s="6" r="B20">
        <v>1000</v>
      </c>
    </row>
    <row spans="1:2" r="21">
      <c t="s" s="4" r="A21">
        <v>458</v>
      </c>
      <c t="n" s="8" r="B21">
        <v>0.8</v>
      </c>
    </row>
    <row spans="1:2" r="22">
      <c t="s" s="4" r="A22">
        <v>472</v>
      </c>
    </row>
    <row spans="1:2" r="23">
      <c t="s" s="4" r="A23">
        <v>468</v>
      </c>
      <c t="n" s="8" r="B23">
        <v>0.85</v>
      </c>
    </row>
    <row spans="1:2" r="24">
      <c t="s" s="4" r="A24">
        <v>463</v>
      </c>
      <c t="n" s="6" r="B24">
        <v>51000</v>
      </c>
    </row>
    <row spans="1:2" r="25">
      <c t="s" s="4" r="A25">
        <v>464</v>
      </c>
      <c t="s" s="4" r="B25">
        <v>473</v>
      </c>
    </row>
    <row spans="1:2" r="26">
      <c t="s" s="4" r="A26">
        <v>458</v>
      </c>
      <c t="n" s="8" r="B26">
        <v>0.85</v>
      </c>
    </row>
    <row spans="1:2" r="27">
      <c t="s" s="4" r="A27">
        <v>466</v>
      </c>
      <c t="n" s="6" r="B27">
        <v>51000</v>
      </c>
    </row>
    <row spans="1:2" r="28">
      <c t="s" s="4" r="A28">
        <v>458</v>
      </c>
      <c t="n" s="8" r="B28">
        <v>0.85</v>
      </c>
    </row>
    <row spans="1:2" r="29">
      <c t="s" s="4" r="A29">
        <v>474</v>
      </c>
    </row>
    <row spans="1:2" r="30">
      <c t="s" s="4" r="A30">
        <v>468</v>
      </c>
      <c t="n" s="8" r="B30">
        <v>1.6</v>
      </c>
    </row>
    <row spans="1:2" r="31">
      <c t="s" s="4" r="A31">
        <v>463</v>
      </c>
      <c t="n" s="6" r="B31">
        <v>100000</v>
      </c>
    </row>
    <row spans="1:2" r="32">
      <c t="s" s="4" r="A32">
        <v>464</v>
      </c>
      <c t="s" s="4" r="B32">
        <v>475</v>
      </c>
    </row>
    <row spans="1:2" r="33">
      <c t="s" s="4" r="A33">
        <v>458</v>
      </c>
      <c t="n" s="8" r="B33">
        <v>1.6</v>
      </c>
    </row>
    <row spans="1:2" r="34">
      <c t="s" s="4" r="A34">
        <v>466</v>
      </c>
      <c t="s" s="4" r="B34">
        <v>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476</v>
      </c>
      <c t="s" s="2" r="B1">
        <v>1</v>
      </c>
    </row>
    <row spans="1:3" r="2">
      <c t="s" s="2" r="B2">
        <v>2</v>
      </c>
      <c t="s" s="2" r="C2">
        <v>30</v>
      </c>
    </row>
    <row spans="1:3" r="3">
      <c t="s" s="3" r="A3">
        <v>448</v>
      </c>
    </row>
    <row spans="1:3" r="4">
      <c t="s" s="4" r="A4">
        <v>449</v>
      </c>
      <c t="n" s="6" r="B4">
        <v>152500</v>
      </c>
      <c t="n" s="6" r="C4">
        <v>304500</v>
      </c>
    </row>
    <row spans="1:3" r="5">
      <c t="s" s="4" r="A5">
        <v>435</v>
      </c>
      <c t="n" s="6" r="B5">
        <v>2300000</v>
      </c>
      <c t="s" s="4" r="C5">
        <v>34</v>
      </c>
    </row>
    <row spans="1:3" r="6">
      <c t="s" s="4" r="A6">
        <v>450</v>
      </c>
      <c t="s" s="4" r="B6">
        <v>34</v>
      </c>
      <c t="n" s="6" r="C6">
        <v>-152500</v>
      </c>
    </row>
    <row spans="1:3" r="7">
      <c t="s" s="4" r="A7">
        <v>451</v>
      </c>
      <c t="n" s="6" r="B7">
        <v>2452000</v>
      </c>
      <c t="n" s="6" r="C7">
        <v>152500</v>
      </c>
    </row>
    <row spans="1:3" r="8">
      <c t="s" s="4" r="A8">
        <v>477</v>
      </c>
    </row>
    <row spans="1:3" r="9">
      <c t="s" s="3" r="A9">
        <v>448</v>
      </c>
    </row>
    <row spans="1:3" r="10">
      <c t="s" s="4" r="A10">
        <v>449</v>
      </c>
      <c t="n" s="6" r="B10">
        <v>100000</v>
      </c>
      <c t="n" s="6" r="C10">
        <v>162500</v>
      </c>
    </row>
    <row spans="1:3" r="11">
      <c t="s" s="4" r="A11">
        <v>435</v>
      </c>
      <c t="s" s="4" r="B11">
        <v>34</v>
      </c>
      <c t="s" s="4" r="C11">
        <v>34</v>
      </c>
    </row>
    <row spans="1:3" r="12">
      <c t="s" s="4" r="A12">
        <v>478</v>
      </c>
      <c t="s" s="4" r="B12">
        <v>34</v>
      </c>
      <c t="s" s="4" r="C12">
        <v>34</v>
      </c>
    </row>
    <row spans="1:3" r="13">
      <c t="s" s="4" r="A13">
        <v>450</v>
      </c>
      <c t="s" s="4" r="B13">
        <v>34</v>
      </c>
      <c t="n" s="6" r="C13">
        <v>-62500</v>
      </c>
    </row>
    <row spans="1:3" r="14">
      <c t="s" s="4" r="A14">
        <v>451</v>
      </c>
      <c t="n" s="6" r="B14">
        <v>100000</v>
      </c>
      <c t="n" s="6" r="C14">
        <v>100000</v>
      </c>
    </row>
    <row spans="1:3" r="15">
      <c t="s" s="3" r="A15">
        <v>479</v>
      </c>
    </row>
    <row spans="1:3" r="16">
      <c t="s" s="4" r="A16">
        <v>449</v>
      </c>
      <c t="n" s="7" r="B16">
        <v>100000</v>
      </c>
      <c t="n" s="7" r="C16">
        <v>162500</v>
      </c>
    </row>
    <row spans="1:3" r="17">
      <c t="s" s="4" r="A17">
        <v>435</v>
      </c>
      <c t="s" s="4" r="B17">
        <v>34</v>
      </c>
      <c t="s" s="4" r="C17">
        <v>34</v>
      </c>
    </row>
    <row spans="1:3" r="18">
      <c t="s" s="4" r="A18">
        <v>478</v>
      </c>
      <c t="s" s="4" r="B18">
        <v>34</v>
      </c>
      <c t="s" s="4" r="C18">
        <v>34</v>
      </c>
    </row>
    <row spans="1:3" r="19">
      <c t="s" s="4" r="A19">
        <v>450</v>
      </c>
      <c t="s" s="4" r="B19">
        <v>34</v>
      </c>
      <c t="n" s="7" r="C19">
        <v>-62500</v>
      </c>
    </row>
    <row spans="1:3" r="20">
      <c t="s" s="4" r="A20">
        <v>451</v>
      </c>
      <c t="n" s="7" r="B20">
        <v>100000</v>
      </c>
      <c t="n" s="7" r="C20">
        <v>1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30"/>
  </cols>
  <sheetData>
    <row spans="1:2" r="1">
      <c t="s" s="1" r="A1">
        <v>480</v>
      </c>
      <c t="s" s="2" r="B1">
        <v>1</v>
      </c>
    </row>
    <row spans="1:2" r="2">
      <c t="s" s="2" r="B2">
        <v>462</v>
      </c>
    </row>
    <row spans="1:2" r="3">
      <c t="s" s="3" r="A3">
        <v>165</v>
      </c>
    </row>
    <row spans="1:2" r="4">
      <c t="s" s="4" r="A4">
        <v>481</v>
      </c>
      <c t="n" s="6" r="B4">
        <v>8000000</v>
      </c>
    </row>
    <row spans="1:2" r="5">
      <c t="s" s="4" r="A5">
        <v>482</v>
      </c>
      <c t="n" s="6" r="B5">
        <v>2300000</v>
      </c>
    </row>
    <row spans="1:2" r="6">
      <c t="s" s="4" r="A6">
        <v>483</v>
      </c>
      <c t="s" s="4" r="B6">
        <v>454</v>
      </c>
    </row>
    <row spans="1:2" r="7">
      <c t="s" s="4" r="A7">
        <v>484</v>
      </c>
      <c t="s" s="4" r="B7">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 customWidth="1" max="5" min="5" width="14"/>
    <col customWidth="1" max="6" min="6" width="14"/>
  </cols>
  <sheetData>
    <row spans="1:6" r="1">
      <c t="s" s="1" r="A1">
        <v>485</v>
      </c>
      <c t="s" s="2" r="B1">
        <v>349</v>
      </c>
      <c t="s" s="2" r="C1">
        <v>1</v>
      </c>
    </row>
    <row spans="1:6" r="2">
      <c t="s" s="2" r="B2">
        <v>486</v>
      </c>
      <c t="s" s="2" r="C2">
        <v>2</v>
      </c>
      <c t="s" s="2" r="D2">
        <v>30</v>
      </c>
      <c t="s" s="2" r="E2">
        <v>248</v>
      </c>
      <c t="s" s="2" r="F2">
        <v>353</v>
      </c>
    </row>
    <row spans="1:6" r="3">
      <c t="s" s="4" r="A3">
        <v>487</v>
      </c>
      <c t="n" s="7" r="C3">
        <v>106194</v>
      </c>
      <c t="n" s="7" r="D3">
        <v>291583</v>
      </c>
    </row>
    <row spans="1:6" r="4">
      <c t="s" s="4" r="A4">
        <v>488</v>
      </c>
      <c t="n" s="6" r="C4">
        <v>925000</v>
      </c>
    </row>
    <row spans="1:6" r="5">
      <c t="s" s="4" r="A5">
        <v>489</v>
      </c>
    </row>
    <row spans="1:6" r="6">
      <c t="s" s="4" r="A6">
        <v>487</v>
      </c>
      <c t="n" s="7" r="C6">
        <v>12000</v>
      </c>
    </row>
    <row spans="1:6" r="7">
      <c t="s" s="4" r="A7">
        <v>490</v>
      </c>
      <c t="n" s="7" r="E7">
        <v>15000</v>
      </c>
      <c t="n" s="7" r="F7">
        <v>100000</v>
      </c>
    </row>
    <row spans="1:6" r="8">
      <c t="s" s="4" r="A8">
        <v>491</v>
      </c>
      <c t="n" s="6" r="F8">
        <v>15000</v>
      </c>
    </row>
    <row spans="1:6" r="9">
      <c t="s" s="4" r="A9">
        <v>492</v>
      </c>
      <c t="n" s="7" r="F9">
        <v>15000</v>
      </c>
    </row>
    <row spans="1:6" r="10">
      <c t="s" s="4" r="A10">
        <v>368</v>
      </c>
      <c t="n" s="6" r="C10">
        <v>109917</v>
      </c>
    </row>
    <row spans="1:6" r="11">
      <c t="s" s="4" r="A11">
        <v>493</v>
      </c>
    </row>
    <row spans="1:6" r="12">
      <c t="s" s="4" r="A12">
        <v>487</v>
      </c>
      <c t="n" s="7" r="C12">
        <v>50000</v>
      </c>
    </row>
    <row spans="1:6" r="13">
      <c t="s" s="4" r="A13">
        <v>491</v>
      </c>
      <c t="n" s="7" r="B13">
        <v>12500</v>
      </c>
    </row>
    <row spans="1:6" r="14">
      <c t="s" s="4" r="A14">
        <v>494</v>
      </c>
      <c t="n" s="6" r="C14">
        <v>300000</v>
      </c>
    </row>
    <row spans="1:6" r="15">
      <c t="s" s="4" r="A15">
        <v>488</v>
      </c>
      <c t="n" s="6" r="C15">
        <v>286500</v>
      </c>
    </row>
    <row spans="1:6" r="16">
      <c t="s" s="4" r="A16">
        <v>495</v>
      </c>
      <c t="n" s="6" r="B16">
        <v>300000</v>
      </c>
    </row>
    <row spans="1:6" r="17">
      <c t="s" s="4" r="A17">
        <v>496</v>
      </c>
    </row>
    <row spans="1:6" r="18">
      <c t="s" s="4" r="A18">
        <v>494</v>
      </c>
      <c t="n" s="6" r="B18">
        <v>2500000</v>
      </c>
    </row>
    <row spans="1:6" r="19">
      <c t="s" s="4" r="A19">
        <v>495</v>
      </c>
      <c t="n" s="6" r="B19">
        <v>625003</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spans="1:2" r="1">
      <c t="s" s="1" r="A1">
        <v>497</v>
      </c>
      <c t="s" s="2" r="B1">
        <v>348</v>
      </c>
    </row>
    <row spans="1:2" r="2">
      <c t="s" s="2" r="B2">
        <v>498</v>
      </c>
    </row>
    <row spans="1:2" r="3">
      <c t="s" s="3" r="A3">
        <v>165</v>
      </c>
    </row>
    <row spans="1:2" r="4">
      <c t="s" s="4" r="A4">
        <v>499</v>
      </c>
      <c t="n" s="7" r="B4">
        <v>28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1</v>
      </c>
      <c t="s" s="2" r="B1">
        <v>1</v>
      </c>
    </row>
    <row spans="1:3" r="2">
      <c t="s" s="2" r="B2">
        <v>2</v>
      </c>
      <c t="s" s="2" r="C2">
        <v>30</v>
      </c>
    </row>
    <row spans="1:3" r="3">
      <c t="s" s="3" r="A3">
        <v>102</v>
      </c>
    </row>
    <row spans="1:3" r="4">
      <c t="s" s="4" r="A4">
        <v>103</v>
      </c>
      <c t="n" s="7" r="B4">
        <v>-467780</v>
      </c>
      <c t="n" s="7" r="C4">
        <v>-826985</v>
      </c>
    </row>
    <row spans="1:3" r="5">
      <c t="s" s="3" r="A5">
        <v>104</v>
      </c>
    </row>
    <row spans="1:3" r="6">
      <c t="s" s="4" r="A6">
        <v>105</v>
      </c>
      <c t="n" s="6" r="B6">
        <v>9665</v>
      </c>
      <c t="n" s="6" r="C6">
        <v>9665</v>
      </c>
    </row>
    <row spans="1:3" r="7">
      <c t="s" s="4" r="A7">
        <v>106</v>
      </c>
      <c t="n" s="7" r="B7">
        <v>28612</v>
      </c>
      <c t="n" s="6" r="C7">
        <v>213347</v>
      </c>
    </row>
    <row spans="1:3" r="8">
      <c t="s" s="4" r="A8">
        <v>107</v>
      </c>
      <c t="s" s="4" r="B8">
        <v>34</v>
      </c>
      <c t="n" s="7" r="C8">
        <v>-26660</v>
      </c>
    </row>
    <row spans="1:3" r="9">
      <c t="s" s="4" r="A9">
        <v>108</v>
      </c>
      <c t="n" s="7" r="B9">
        <v>30000</v>
      </c>
      <c t="s" s="4" r="C9">
        <v>34</v>
      </c>
    </row>
    <row spans="1:3" r="10">
      <c t="s" s="4" r="A10">
        <v>109</v>
      </c>
      <c t="n" s="6" r="B10">
        <v>25000</v>
      </c>
      <c t="n" s="7" r="C10">
        <v>21000</v>
      </c>
    </row>
    <row spans="1:3" r="11">
      <c t="s" s="4" r="A11">
        <v>110</v>
      </c>
      <c t="n" s="6" r="B11">
        <v>92000</v>
      </c>
      <c t="s" s="4" r="C11">
        <v>34</v>
      </c>
    </row>
    <row spans="1:3" r="12">
      <c t="s" s="4" r="A12">
        <v>111</v>
      </c>
      <c t="n" s="6" r="B12">
        <v>7163</v>
      </c>
      <c t="s" s="4" r="C12">
        <v>34</v>
      </c>
    </row>
    <row spans="1:3" r="13">
      <c t="s" s="4" r="A13">
        <v>112</v>
      </c>
      <c t="n" s="6" r="B13">
        <v>35700</v>
      </c>
      <c t="s" s="4" r="C13">
        <v>34</v>
      </c>
    </row>
    <row spans="1:3" r="14">
      <c t="s" s="4" r="A14">
        <v>113</v>
      </c>
      <c t="n" s="7" r="B14">
        <v>99672</v>
      </c>
      <c t="n" s="7" r="C14">
        <v>63760</v>
      </c>
    </row>
    <row spans="1:3" r="15">
      <c t="s" s="4" r="A15">
        <v>114</v>
      </c>
      <c t="s" s="4" r="B15">
        <v>34</v>
      </c>
      <c t="n" s="6" r="C15">
        <v>62150</v>
      </c>
    </row>
    <row spans="1:3" r="16">
      <c t="s" s="3" r="A16">
        <v>115</v>
      </c>
    </row>
    <row spans="1:3" r="17">
      <c t="s" s="4" r="A17">
        <v>33</v>
      </c>
      <c t="n" s="7" r="B17">
        <v>352</v>
      </c>
      <c t="n" s="6" r="C17">
        <v>565</v>
      </c>
    </row>
    <row spans="1:3" r="18">
      <c t="s" s="4" r="A18">
        <v>116</v>
      </c>
      <c t="s" s="4" r="B18">
        <v>34</v>
      </c>
      <c t="n" s="6" r="C18">
        <v>-4376</v>
      </c>
    </row>
    <row spans="1:3" r="19">
      <c t="s" s="4" r="A19">
        <v>89</v>
      </c>
      <c t="s" s="4" r="B19">
        <v>34</v>
      </c>
      <c t="n" s="6" r="C19">
        <v>4376</v>
      </c>
    </row>
    <row spans="1:3" r="20">
      <c t="s" s="4" r="A20">
        <v>117</v>
      </c>
      <c t="s" s="4" r="B20">
        <v>34</v>
      </c>
      <c t="n" s="6" r="C20">
        <v>1978</v>
      </c>
    </row>
    <row spans="1:3" r="21">
      <c t="s" s="4" r="A21">
        <v>36</v>
      </c>
      <c t="n" s="7" r="B21">
        <v>14506</v>
      </c>
      <c t="n" s="6" r="C21">
        <v>-10684</v>
      </c>
    </row>
    <row spans="1:3" r="22">
      <c t="s" s="3" r="A22">
        <v>118</v>
      </c>
    </row>
    <row spans="1:3" r="23">
      <c t="s" s="4" r="A23">
        <v>43</v>
      </c>
      <c t="n" s="6" r="B23">
        <v>-57485</v>
      </c>
      <c t="n" s="6" r="C23">
        <v>176894</v>
      </c>
    </row>
    <row spans="1:3" r="24">
      <c t="s" s="4" r="A24">
        <v>45</v>
      </c>
      <c t="n" s="6" r="B24">
        <v>-43783</v>
      </c>
      <c t="n" s="6" r="C24">
        <v>23059</v>
      </c>
    </row>
    <row spans="1:3" r="25">
      <c t="s" s="4" r="A25">
        <v>119</v>
      </c>
      <c t="n" s="7" r="B25">
        <v>-226378</v>
      </c>
      <c t="n" s="6" r="C25">
        <v>-291911</v>
      </c>
    </row>
    <row spans="1:3" r="26">
      <c t="s" s="3" r="A26">
        <v>120</v>
      </c>
    </row>
    <row spans="1:3" r="27">
      <c t="s" s="4" r="A27">
        <v>121</v>
      </c>
      <c t="s" s="4" r="B27">
        <v>34</v>
      </c>
      <c t="n" s="6" r="C27">
        <v>120000</v>
      </c>
    </row>
    <row spans="1:3" r="28">
      <c t="s" s="4" r="A28">
        <v>35</v>
      </c>
      <c t="n" s="7" r="B28">
        <v>-50000</v>
      </c>
    </row>
    <row spans="1:3" r="29">
      <c t="s" s="4" r="A29">
        <v>122</v>
      </c>
      <c t="n" s="6" r="B29">
        <v>-50000</v>
      </c>
      <c t="n" s="7" r="C29">
        <v>120000</v>
      </c>
    </row>
    <row spans="1:3" r="30">
      <c t="s" s="3" r="A30">
        <v>123</v>
      </c>
    </row>
    <row spans="1:3" r="31">
      <c t="s" s="4" r="A31">
        <v>124</v>
      </c>
      <c t="n" s="6" r="B31">
        <v>-2590</v>
      </c>
      <c t="s" s="4" r="C31">
        <v>34</v>
      </c>
    </row>
    <row spans="1:3" r="32">
      <c t="s" s="4" r="A32">
        <v>125</v>
      </c>
      <c t="n" s="6" r="B32">
        <v>121500</v>
      </c>
      <c t="n" s="7" r="C32">
        <v>386000</v>
      </c>
    </row>
    <row spans="1:3" r="33">
      <c t="s" s="4" r="A33">
        <v>126</v>
      </c>
      <c t="n" s="6" r="B33">
        <v>118910</v>
      </c>
      <c t="n" s="6" r="C33">
        <v>386000</v>
      </c>
    </row>
    <row spans="1:3" r="34">
      <c t="s" s="4" r="A34">
        <v>127</v>
      </c>
      <c t="n" s="6" r="B34">
        <v>-157468</v>
      </c>
      <c t="n" s="6" r="C34">
        <v>214089</v>
      </c>
    </row>
    <row spans="1:3" r="35">
      <c t="s" s="4" r="A35">
        <v>128</v>
      </c>
      <c t="n" s="6" r="B35">
        <v>218546</v>
      </c>
      <c t="n" s="6" r="C35">
        <v>4457</v>
      </c>
    </row>
    <row spans="1:3" r="36">
      <c t="s" s="4" r="A36">
        <v>129</v>
      </c>
      <c t="n" s="7" r="B36">
        <v>61078</v>
      </c>
      <c t="n" s="7" r="C36">
        <v>218546</v>
      </c>
    </row>
    <row spans="1:3" r="37">
      <c t="s" s="3" r="A37">
        <v>130</v>
      </c>
    </row>
    <row spans="1:3" r="38">
      <c t="s" s="4" r="A38">
        <v>131</v>
      </c>
      <c t="s" s="4" r="B38">
        <v>34</v>
      </c>
      <c t="s" s="4" r="C38">
        <v>34</v>
      </c>
    </row>
    <row spans="1:3" r="39">
      <c t="s" s="4" r="A39">
        <v>132</v>
      </c>
      <c t="s" s="4" r="B39">
        <v>34</v>
      </c>
      <c t="s" s="4" r="C39">
        <v>34</v>
      </c>
    </row>
    <row spans="1:3" r="40">
      <c t="s" s="3" r="A40">
        <v>133</v>
      </c>
    </row>
    <row spans="1:3" r="41">
      <c t="s" s="4" r="A41">
        <v>134</v>
      </c>
      <c t="s" s="4" r="B41">
        <v>34</v>
      </c>
      <c t="s" s="4" r="C41">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66"/>
    <col customWidth="1" max="2" min="2" width="16"/>
    <col customWidth="1" max="3" min="3" width="13"/>
    <col customWidth="1" max="4" min="4" width="27"/>
    <col customWidth="1" max="5" min="5" width="20"/>
    <col customWidth="1" max="6" min="6" width="19"/>
    <col customWidth="1" max="7" min="7" width="12"/>
  </cols>
  <sheetData>
    <row spans="1:7" r="1">
      <c t="s" s="1" r="A1">
        <v>135</v>
      </c>
      <c t="s" s="2" r="B1">
        <v>136</v>
      </c>
      <c t="s" s="2" r="C1">
        <v>137</v>
      </c>
      <c t="s" s="2" r="D1">
        <v>138</v>
      </c>
      <c t="s" s="2" r="E1">
        <v>139</v>
      </c>
      <c t="s" s="2" r="F1">
        <v>140</v>
      </c>
      <c t="s" s="2" r="G1">
        <v>141</v>
      </c>
    </row>
    <row spans="1:7" r="2">
      <c t="s" s="4" r="A2">
        <v>142</v>
      </c>
      <c t="n" s="6" r="B2">
        <v>20416228</v>
      </c>
      <c t="n" s="6" r="C2">
        <v>52728644</v>
      </c>
    </row>
    <row spans="1:7" r="3">
      <c t="s" s="4" r="A3">
        <v>143</v>
      </c>
      <c t="n" s="7" r="B3">
        <v>204162</v>
      </c>
      <c t="n" s="7" r="C3">
        <v>527286</v>
      </c>
      <c t="n" s="7" r="D3">
        <v>48138544</v>
      </c>
      <c t="n" s="7" r="E3">
        <v>120000</v>
      </c>
      <c t="n" s="7" r="F3">
        <v>-49679862</v>
      </c>
      <c t="n" s="7" r="G3">
        <v>-689870</v>
      </c>
    </row>
    <row spans="1:7" r="4">
      <c t="s" s="4" r="A4">
        <v>144</v>
      </c>
      <c t="n" s="6" r="C4">
        <v>505881</v>
      </c>
    </row>
    <row spans="1:7" r="5">
      <c t="s" s="4" r="A5">
        <v>145</v>
      </c>
      <c t="n" s="7" r="C5">
        <v>5059</v>
      </c>
      <c t="n" s="6" r="D5">
        <v>91812</v>
      </c>
      <c t="n" s="6" r="E5">
        <v>27967</v>
      </c>
      <c t="n" s="7" r="G5">
        <v>124838</v>
      </c>
    </row>
    <row spans="1:7" r="6">
      <c t="s" s="4" r="A6">
        <v>146</v>
      </c>
      <c t="n" s="6" r="C6">
        <v>1800000</v>
      </c>
    </row>
    <row spans="1:7" r="7">
      <c t="s" s="4" r="A7">
        <v>147</v>
      </c>
      <c t="n" s="7" r="C7">
        <v>18000</v>
      </c>
      <c t="n" s="6" r="D7">
        <v>54000</v>
      </c>
      <c t="n" s="6" r="E7">
        <v>72000</v>
      </c>
      <c t="s" s="4" r="G7">
        <v>34</v>
      </c>
    </row>
    <row spans="1:7" r="8">
      <c t="s" s="4" r="A8">
        <v>148</v>
      </c>
      <c t="n" s="6" r="C8">
        <v>2200000</v>
      </c>
    </row>
    <row spans="1:7" r="9">
      <c t="s" s="4" r="A9">
        <v>149</v>
      </c>
      <c t="n" s="7" r="C9">
        <v>22000</v>
      </c>
      <c t="n" s="6" r="D9">
        <v>26000</v>
      </c>
      <c t="n" s="6" r="E9">
        <v>-48000</v>
      </c>
      <c t="s" s="4" r="G9">
        <v>34</v>
      </c>
    </row>
    <row spans="1:7" r="10">
      <c t="s" s="4" r="A10">
        <v>150</v>
      </c>
      <c t="n" s="6" r="C10">
        <v>2367352</v>
      </c>
    </row>
    <row spans="1:7" r="11">
      <c t="s" s="4" r="A11">
        <v>151</v>
      </c>
      <c t="n" s="7" r="C11">
        <v>23674</v>
      </c>
      <c t="n" s="6" r="D11">
        <v>118368</v>
      </c>
      <c t="n" s="6" r="E11">
        <v>14033</v>
      </c>
      <c t="n" s="7" r="G11">
        <v>156075</v>
      </c>
    </row>
    <row spans="1:7" r="12">
      <c t="s" s="4" r="A12">
        <v>152</v>
      </c>
      <c t="n" s="6" r="E12">
        <v>21000</v>
      </c>
      <c t="n" s="7" r="G12">
        <v>21000</v>
      </c>
    </row>
    <row spans="1:7" r="13">
      <c t="s" s="4" r="A13">
        <v>153</v>
      </c>
      <c t="n" s="6" r="B13">
        <v>-3739286</v>
      </c>
      <c t="n" s="6" r="C13">
        <v>3739286</v>
      </c>
      <c t="s" s="4" r="G13">
        <v>34</v>
      </c>
    </row>
    <row spans="1:7" r="14">
      <c t="s" s="4" r="A14">
        <v>154</v>
      </c>
      <c t="n" s="7" r="B14">
        <v>-37393</v>
      </c>
      <c t="n" s="7" r="C14">
        <v>37393</v>
      </c>
    </row>
    <row spans="1:7" r="15">
      <c t="s" s="4" r="A15">
        <v>155</v>
      </c>
      <c t="n" s="6" r="F15">
        <v>-826985</v>
      </c>
      <c t="n" s="7" r="G15">
        <v>-826985</v>
      </c>
    </row>
    <row spans="1:7" r="16">
      <c t="s" s="4" r="A16">
        <v>156</v>
      </c>
      <c t="n" s="6" r="B16">
        <v>16676942</v>
      </c>
      <c t="n" s="6" r="C16">
        <v>63341163</v>
      </c>
    </row>
    <row spans="1:7" r="17">
      <c t="s" s="4" r="A17">
        <v>157</v>
      </c>
      <c t="n" s="7" r="B17">
        <v>166769</v>
      </c>
      <c t="n" s="7" r="C17">
        <v>633412</v>
      </c>
      <c t="n" s="6" r="D17">
        <v>48428724</v>
      </c>
      <c t="n" s="6" r="E17">
        <v>63000</v>
      </c>
      <c t="n" s="6" r="F17">
        <v>-50506847</v>
      </c>
      <c t="n" s="6" r="G17">
        <v>-1214942</v>
      </c>
    </row>
    <row spans="1:7" r="18">
      <c t="s" s="4" r="A18">
        <v>144</v>
      </c>
      <c t="n" s="6" r="C18">
        <v>1029500</v>
      </c>
    </row>
    <row spans="1:7" r="19">
      <c t="s" s="4" r="A19">
        <v>145</v>
      </c>
      <c t="n" s="7" r="C19">
        <v>10295</v>
      </c>
      <c t="n" s="6" r="D19">
        <v>46888</v>
      </c>
      <c t="n" s="7" r="E19">
        <v>-42000</v>
      </c>
      <c t="n" s="7" r="G19">
        <v>15183</v>
      </c>
    </row>
    <row spans="1:7" r="20">
      <c t="s" s="4" r="A20">
        <v>146</v>
      </c>
      <c t="n" s="6" r="G20">
        <v>300000</v>
      </c>
    </row>
    <row spans="1:7" r="21">
      <c t="s" s="4" r="A21">
        <v>150</v>
      </c>
      <c t="n" s="6" r="C21">
        <v>2690752</v>
      </c>
    </row>
    <row spans="1:7" r="22">
      <c t="s" s="4" r="A22">
        <v>151</v>
      </c>
      <c t="n" s="7" r="C22">
        <v>26908</v>
      </c>
      <c t="n" s="6" r="D22">
        <v>54265</v>
      </c>
      <c t="s" s="4" r="E22">
        <v>34</v>
      </c>
      <c t="n" s="7" r="G22">
        <v>814173</v>
      </c>
    </row>
    <row spans="1:7" r="23">
      <c t="s" s="4" r="A23">
        <v>158</v>
      </c>
      <c t="n" s="6" r="C23">
        <v>1211503</v>
      </c>
      <c t="n" s="6" r="G23">
        <v>925000</v>
      </c>
    </row>
    <row spans="1:7" r="24">
      <c t="s" s="4" r="A24">
        <v>152</v>
      </c>
      <c t="n" s="7" r="C24">
        <v>27115</v>
      </c>
      <c t="n" s="6" r="D24">
        <v>41048</v>
      </c>
      <c t="n" s="7" r="E24">
        <v>-21000</v>
      </c>
      <c t="n" s="7" r="G24">
        <v>32163</v>
      </c>
    </row>
    <row spans="1:7" r="25">
      <c t="s" s="4" r="A25">
        <v>159</v>
      </c>
      <c t="n" s="6" r="C25">
        <v>1500000</v>
      </c>
    </row>
    <row spans="1:7" r="26">
      <c t="s" s="4" r="A26">
        <v>160</v>
      </c>
      <c t="n" s="6" r="D26">
        <v>30000</v>
      </c>
      <c t="n" s="6" r="G26">
        <v>30000</v>
      </c>
    </row>
    <row spans="1:7" r="27">
      <c t="s" s="4" r="A27">
        <v>161</v>
      </c>
      <c t="n" s="6" r="D27">
        <v>92000</v>
      </c>
      <c t="n" s="7" r="G27">
        <v>92000</v>
      </c>
    </row>
    <row spans="1:7" r="28">
      <c t="s" s="4" r="A28">
        <v>153</v>
      </c>
      <c t="n" s="6" r="G28">
        <v>3739286</v>
      </c>
    </row>
    <row spans="1:7" r="29">
      <c t="s" s="4" r="A29">
        <v>155</v>
      </c>
      <c t="n" s="6" r="F29">
        <v>-467780</v>
      </c>
      <c t="n" s="7" r="G29">
        <v>-467780</v>
      </c>
    </row>
    <row spans="1:7" r="30">
      <c t="s" s="4" r="A30">
        <v>162</v>
      </c>
      <c t="n" s="6" r="B30">
        <v>16676942</v>
      </c>
      <c t="n" s="6" r="C30">
        <v>69772918</v>
      </c>
    </row>
    <row spans="1:7" r="31">
      <c t="s" s="4" r="A31">
        <v>163</v>
      </c>
      <c t="n" s="7" r="B31">
        <v>166769</v>
      </c>
      <c t="n" s="7" r="C31">
        <v>697729</v>
      </c>
      <c t="n" s="7" r="D31">
        <v>48677927</v>
      </c>
      <c t="n" s="7" r="F31">
        <v>-50974627</v>
      </c>
      <c t="n" s="7" r="G31">
        <v>-14322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7</v>
      </c>
      <c t="s" s="2" r="B1">
        <v>1</v>
      </c>
    </row>
    <row spans="1:2" r="2">
      <c t="s" s="2" r="B2">
        <v>2</v>
      </c>
    </row>
    <row spans="1:2" r="3">
      <c t="s" s="3" r="A3">
        <v>165</v>
      </c>
    </row>
    <row spans="1:2" r="4">
      <c t="s" s="4" r="A4">
        <v>167</v>
      </c>
      <c t="s" s="4"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9</v>
      </c>
      <c t="s" s="2" r="B1">
        <v>1</v>
      </c>
    </row>
    <row spans="1:2" r="2">
      <c t="s" s="2" r="B2">
        <v>2</v>
      </c>
    </row>
    <row spans="1:2" r="3">
      <c t="s" s="3" r="A3">
        <v>165</v>
      </c>
    </row>
    <row spans="1:2" r="4">
      <c t="s" s="4" r="A4">
        <v>169</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BALANCE SHEETS (unaudited)</vt:lpstr>
      <vt:lpstr>BALANCE SHEETS (unaudited) (Par</vt:lpstr>
      <vt:lpstr>STATEMENTS OF OPERATIONS (unaud</vt:lpstr>
      <vt:lpstr>CONSOLIDATED STATEMENT OF CASH </vt:lpstr>
      <vt:lpstr>CONSOLIDATED STATEMENT OF STOCK</vt:lpstr>
      <vt:lpstr>Description of Business</vt:lpstr>
      <vt:lpstr>Management Statement Regarding </vt:lpstr>
      <vt:lpstr>Consolidated Summary of Signifi</vt:lpstr>
      <vt:lpstr>Other Balance Sheet Information</vt:lpstr>
      <vt:lpstr>Notes Receivable</vt:lpstr>
      <vt:lpstr>Investments</vt:lpstr>
      <vt:lpstr>Intangible Assets</vt:lpstr>
      <vt:lpstr>Convertible Notes Payable</vt:lpstr>
      <vt:lpstr>Long-Term Notes Payable</vt:lpstr>
      <vt:lpstr>Income Taxes</vt:lpstr>
      <vt:lpstr>Capital Stock</vt:lpstr>
      <vt:lpstr>Stock Purchase Warrants</vt:lpstr>
      <vt:lpstr>Common Stock Options</vt:lpstr>
      <vt:lpstr>Commitments and Contingencies</vt:lpstr>
      <vt:lpstr>Subsequent Events</vt:lpstr>
      <vt:lpstr>Summary of Significant Accounti</vt:lpstr>
      <vt:lpstr>Consolidated Summary of Signi23</vt:lpstr>
      <vt:lpstr>Other Balance Sheet Informati24</vt:lpstr>
      <vt:lpstr>Intangible Assets (Tables)</vt:lpstr>
      <vt:lpstr>Convertible Notes Payable (Tabl</vt:lpstr>
      <vt:lpstr>Income Taxes (Tables)</vt:lpstr>
      <vt:lpstr>Stock Purchase Warrants (Tables</vt:lpstr>
      <vt:lpstr>Common Stock Options (Tables)</vt:lpstr>
      <vt:lpstr>Description of Business (Detail</vt:lpstr>
      <vt:lpstr>Consolidated Summary of Signi31</vt:lpstr>
      <vt:lpstr>Consolidated Summary of Signi32</vt:lpstr>
      <vt:lpstr>Other Balance Sheet Informati33</vt:lpstr>
      <vt:lpstr>Notes Receivable (Details Narra</vt:lpstr>
      <vt:lpstr>Investments (Details Narrative)</vt:lpstr>
      <vt:lpstr>Intangible Assets (Details)</vt:lpstr>
      <vt:lpstr>Convertible Notes Payable (Deta</vt:lpstr>
      <vt:lpstr>Convertible Notes Payable (De38</vt:lpstr>
      <vt:lpstr>Long-Term Notes Payable (Detail</vt:lpstr>
      <vt:lpstr>Income Taxes (Details)</vt:lpstr>
      <vt:lpstr>Income Taxes (Details Narrative</vt:lpstr>
      <vt:lpstr>Capital Stock (Details Narrativ</vt:lpstr>
      <vt:lpstr>Stock Purchase Warrants (Detail</vt:lpstr>
      <vt:lpstr>Common Stock Options (Details)</vt:lpstr>
      <vt:lpstr>Common Stock Options (Details 1</vt:lpstr>
      <vt:lpstr>Common Stock Options (Details 2</vt:lpstr>
      <vt:lpstr>Common Stock Options (Details N</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7:29:28Z</dcterms:created>
  <dcterms:modified xmlns:dcterms="http://purl.org/dc/terms/" xmlns:xsi="http://www.w3.org/2001/XMLSchema-instance" xsi:type="dcterms:W3CDTF">2016-04-13T17:29:28Z</dcterms:modified>
  <dc:title xmlns:dc="http://purl.org/dc/elements/1.1/">Untitled</dc:title>
  <dc:description xmlns:dc="http://purl.org/dc/elements/1.1/"/>
  <dc:subject xmlns:dc="http://purl.org/dc/elements/1.1/"/>
  <cp:keywords/>
  <cp:category/>
</cp:coreProperties>
</file>